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llaboration and Research Arra"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Oxford Finance Loan Agreemen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Pay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and Research Ar_2" sheetId="23" state="visible" r:id="rId23"/>
    <sheet xmlns:r="http://schemas.openxmlformats.org/officeDocument/2006/relationships" name="Cash, Cash Equivalents and Ma_2" sheetId="24" state="visible" r:id="rId24"/>
    <sheet xmlns:r="http://schemas.openxmlformats.org/officeDocument/2006/relationships" name="Fair Value Measurements (Tables" sheetId="25" state="visible" r:id="rId25"/>
    <sheet xmlns:r="http://schemas.openxmlformats.org/officeDocument/2006/relationships" name="Restricted Cash (Tables)" sheetId="26" state="visible" r:id="rId26"/>
    <sheet xmlns:r="http://schemas.openxmlformats.org/officeDocument/2006/relationships" name="Oxford Finance Loan Agreement ("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tock-Based Payments (Tables)"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llaboration and Research Ar_3" sheetId="35" state="visible" r:id="rId35"/>
    <sheet xmlns:r="http://schemas.openxmlformats.org/officeDocument/2006/relationships" name="Collaboration and Research Ar_4"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Restricted Cash - Additional In" sheetId="43" state="visible" r:id="rId43"/>
    <sheet xmlns:r="http://schemas.openxmlformats.org/officeDocument/2006/relationships" name="Restricted Cash - Schedule of R" sheetId="44" state="visible" r:id="rId44"/>
    <sheet xmlns:r="http://schemas.openxmlformats.org/officeDocument/2006/relationships" name="Oxford Finance Loan Agreement -" sheetId="45" state="visible" r:id="rId45"/>
    <sheet xmlns:r="http://schemas.openxmlformats.org/officeDocument/2006/relationships" name="Oxford Finance Loan Agreement_2" sheetId="46" state="visible" r:id="rId46"/>
    <sheet xmlns:r="http://schemas.openxmlformats.org/officeDocument/2006/relationships" name="Accrued Expenses - Schedule of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tockholders' Equity - Addition" sheetId="54" state="visible" r:id="rId54"/>
    <sheet xmlns:r="http://schemas.openxmlformats.org/officeDocument/2006/relationships" name="Stock-Based Payments - 2016 Sto" sheetId="55" state="visible" r:id="rId55"/>
    <sheet xmlns:r="http://schemas.openxmlformats.org/officeDocument/2006/relationships" name="Stock-Based Payments - 2016 Emp" sheetId="56" state="visible" r:id="rId56"/>
    <sheet xmlns:r="http://schemas.openxmlformats.org/officeDocument/2006/relationships" name="Stock-Based Payments - Induceme" sheetId="57" state="visible" r:id="rId57"/>
    <sheet xmlns:r="http://schemas.openxmlformats.org/officeDocument/2006/relationships" name="Stock-Based Payments - 2022 Ind" sheetId="58" state="visible" r:id="rId58"/>
    <sheet xmlns:r="http://schemas.openxmlformats.org/officeDocument/2006/relationships" name="Stock-Based Payments - Summary " sheetId="59" state="visible" r:id="rId59"/>
    <sheet xmlns:r="http://schemas.openxmlformats.org/officeDocument/2006/relationships" name="Stock-Based Payments - Stock Op" sheetId="60" state="visible" r:id="rId60"/>
    <sheet xmlns:r="http://schemas.openxmlformats.org/officeDocument/2006/relationships" name="Stock-Based Payments - Restrict" sheetId="61" state="visible" r:id="rId61"/>
    <sheet xmlns:r="http://schemas.openxmlformats.org/officeDocument/2006/relationships" name="Stock-Based Payments - Summar_2" sheetId="62" state="visible" r:id="rId62"/>
    <sheet xmlns:r="http://schemas.openxmlformats.org/officeDocument/2006/relationships" name="Stock-Based Payments - Schedule" sheetId="63" state="visible" r:id="rId63"/>
    <sheet xmlns:r="http://schemas.openxmlformats.org/officeDocument/2006/relationships" name="Stock-Based Payments - Weighted" sheetId="64" state="visible" r:id="rId64"/>
    <sheet xmlns:r="http://schemas.openxmlformats.org/officeDocument/2006/relationships" name="Stock-Based Payments - Summar_3"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Entity Registrant Name</t>
        </is>
      </c>
      <c r="B4" s="4" t="inlineStr">
        <is>
          <t>SYROS PHARMACEUTICALS, INC.</t>
        </is>
      </c>
      <c r="C4" s="4" t="inlineStr">
        <is>
          <t xml:space="preserve"> </t>
        </is>
      </c>
    </row>
    <row r="5">
      <c r="A5" s="4" t="inlineStr">
        <is>
          <t>Trading Symbol</t>
        </is>
      </c>
      <c r="B5" s="4" t="inlineStr">
        <is>
          <t>SYRS</t>
        </is>
      </c>
      <c r="C5" s="4" t="inlineStr">
        <is>
          <t xml:space="preserve"> </t>
        </is>
      </c>
    </row>
    <row r="6">
      <c r="A6" s="4" t="inlineStr">
        <is>
          <t>Entity Central Index Key</t>
        </is>
      </c>
      <c r="B6" s="4" t="inlineStr">
        <is>
          <t>0001556263</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Jun. 30,  2022</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63005295</v>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7813</t>
        </is>
      </c>
      <c r="C19" s="4" t="inlineStr">
        <is>
          <t xml:space="preserve"> </t>
        </is>
      </c>
    </row>
    <row r="20">
      <c r="A20" s="4" t="inlineStr">
        <is>
          <t>Entity Tax Identification Number</t>
        </is>
      </c>
      <c r="B20" s="4" t="inlineStr">
        <is>
          <t>45-3772460</t>
        </is>
      </c>
      <c r="C20" s="4" t="inlineStr">
        <is>
          <t xml:space="preserve"> </t>
        </is>
      </c>
    </row>
    <row r="21">
      <c r="A21" s="4" t="inlineStr">
        <is>
          <t>Entity Address, Address Line One</t>
        </is>
      </c>
      <c r="B21" s="4" t="inlineStr">
        <is>
          <t>35 CambridgePark Drive</t>
        </is>
      </c>
      <c r="C21" s="4" t="inlineStr">
        <is>
          <t xml:space="preserve"> </t>
        </is>
      </c>
    </row>
    <row r="22">
      <c r="A22" s="4" t="inlineStr">
        <is>
          <t>Entity Address, Address Line Two</t>
        </is>
      </c>
      <c r="B22" s="4" t="inlineStr">
        <is>
          <t>4th Floor</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40</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744-134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June 30, 2022, the results of its operations for the three and six months ended June 30, 2022 and 2021, statements of stockholders’ equity for the three and six months ended June 30, 2022 and 2021, and statements of cash flows for the six months ended June 30 2022 and 2021. Such adjustments are of a normal and recurring nature. The results for the three and six months ended June 30, 2022 are not necessarily indicative of the results for the year ending December 31, 2022, or for any future period. Principles of Consolidation The accompanying condensed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Syros Pharmaceuticals (Ireland) Limited, an Irish limited liability company formed by the Company in January 2019, and Tack Acquisition Corp., a Delaware corporation formed by the Company in June 2022 to effect the proposed merger with Tyme Technologies, Inc. (refer to Note 12).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nd corporate debt securities, are stated at fair value. The Company maintains its bank accounts at one major financial institution.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ccrued expenses and deferred revenue approximate their respective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June 30, 2022. Other Long-Term Assets Other long-term assets primarily consisted of advance payments made to the contract research organizations responsible for conducting the Company’s tamibarotene Revenue Recognition To date the Company’s only revenue has consisted of collaboration and license revenue. The Company has not generated any revenue from product sales and does not expect to generate any revenue from product sales for the foreseeable future. The Company recognizes revenue in accordance with ASC 606, Revenue from Contracts with Customers (“ASC 606”).
(i)
(ii)
(iii)
(iv)
(v)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unbilled accounts receivable as contract assets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Warrants The Company accounts for issued warrants either as a liability or equity in accordance with ASC 480-10, Accounting for Certain Financial Instruments with Characteristics of both Liabilities and Equity Accounting for Derivative Financial Instruments Indexed to, and Potentially Settled in, a Company’s Own Stock Stock-Based Compensation Expense The Company accounts for its stock-based compensation awards in accordance with ASC 718, Compensation—Stock Compensation term of the Company’s stock options has been determined utilizing the “simplified” method for awards that qualify as “plain-vanilla” options. The expected term of stock options to non-employees can be determined using either the contractual term of the option award or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of June 30, 2022, 1,000,000 Pre-Funded Warrants to purchase common stock, issued in connection with the December 2020 private placement (refer to Note 10) were included in the basic and diluted net loss per share calculation. The following common stock equivalents were excluded from the calculation of diluted net loss per share applicable to common stockholders for the periods indicated because including them would have had an anti-dilutive effect:
As of June 30,
2022
2021
Stock options
7,649,178
6,415,030
Unvested restricted stock units
4,590,700
1,970,955
Warrants*
4,990,156
4,990,156
Total
17,230,034
13,376,141
* As of June 30, 2022 and 2021, this is comprised of 2,117,094 warrants to purchase common stock issued in connection with the Company’s April 2019 financing (refer to Note 10), 27,548 17,389 7), and 2,828,125 warrants to purchase common stock issued in connection with the private placement in December 2020 (refer to Note 10). Recent Accounting Pronouncements In June 2016, the FASB issued ASU 2016-13, Financial Instruments-Credit Losses (Topic 326): Measurement of Credit Losses on Financial Instru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Research Arrangements</t>
        </is>
      </c>
      <c r="B1" s="2" t="inlineStr">
        <is>
          <t>6 Months Ended</t>
        </is>
      </c>
    </row>
    <row r="2">
      <c r="B2" s="2" t="inlineStr">
        <is>
          <t>Jun. 30, 2022</t>
        </is>
      </c>
    </row>
    <row r="3">
      <c r="A3" s="3" t="inlineStr">
        <is>
          <t>Collaborative Arrangement Disclosure [Abstract]</t>
        </is>
      </c>
      <c r="B3" s="4" t="inlineStr">
        <is>
          <t xml:space="preserve"> </t>
        </is>
      </c>
    </row>
    <row r="4">
      <c r="A4" s="4" t="inlineStr">
        <is>
          <t>Collaboration and Research Arrangements</t>
        </is>
      </c>
      <c r="B4" s="4" t="inlineStr">
        <is>
          <t>3. Collaboration and Research Arrangements Collaboration with Global Blood Therapeutics On December 17, 2019, the Company entered into a license and collaboration agreement (the “GBT Collaboration Agreement”) with Global Blood Therapeutics, Inc. (“GBT”), pursuant to which the parties agreed to a research collaboration to discover novel targets that induce fetal hemoglobin in order to develop new small molecule treatments for sickle cell disease and beta thalassemia. The research term (the “Research Term”) is for an initial period of three years and can be extended for up to two additional one-year Pursuant to the terms of the GBT Collaboration Agreement, GBT paid the Company an upfront payment of $20.0 million. GBT also agreed to reimburse the Company for full-time employee and out-of-pocket costs and expenses incurred by the Company in accordance with the agreed-upon research budget, which is anticipated to total approximately $40.0 million over the initial Research Term. The Company granted to GBT an option (the “Option”) to obtain an exclusive, worldwide license, with the right to sublicense, under relevant intellectual property rights and know-how of the Company arising from the collaboration to develop, manufacture and commercialize any compounds or products resulting from the collaboration th Should GBT exercise its Option, the Company could receive up to $315.0 million in option exercise, development, regulatory, commercialization and sales-based milestones per product candidate and product resulting from the collaboration. The Company will also be entitled to receive, subject to certain reductions, tiered mid-to-high single digit royalties as percentages of calendar year net sales on any product. Either party may terminate the GBT Collaboration Agreement for the other party’s uncured material breach or insolvency, and in certain other specified circumstances, subject to specified notice and cure periods. GBT may unilaterally terminate the GBT Collaboration Agreement in its entirety, for any or no reason, upon nine-months GBT Collaboration Revenue The Company analyzed the GBT Collaboration Agreement and concluded that it represents a contract with a customer within the scope of ASC 606. The Company identified a single performance obligation, which includes a (i) non-exclusive research license that GBT will have access to during the initial Research Term and (ii) research and development services provided during the initial Research Term. The GBT Collaboration Agreement includes the Option. The Option does not provide a material right to GBT that it would receive without entering into the GBT Collaboration Agreement, principally because the Option exercise fee is at least equal to the standalone selling price for the underlying goods. The non-exclusive research license is not distinct as GBT cannot benefit from the license without the research and development services that are separately identifiable in the contract. The non-exclusive research license only allows GBT to evaluate the candidate compounds developed under the research plan or to conduct work allocated to it during the Research Term. GBT cannot extract any benefit from the non-exclusive research license without the research and development services performed by the Company, including the provision of data package information. As such, these two promises are inputs to a combined output (the delivery of data package allowing GBT to make an Option exercise decision) and are bundled into a single performance obligation (the non-exclusive research license and research and development service performance obligation). At inception, the total transaction price was determined to be approximately $60.0 million, which consisted of a $20.0 million upfront non-refundable and non-creditable technology access fee and approximately $40.0 million in estimated reimbursable costs for employee and external research and development expenses. The GBT Collaboration Agreement also provides for development and regulatory milestones which are only payable subsequent to the exercise of the Option, and therefore are excluded from the transaction price at inception. The Company will re-evaluate the transaction price at the end of each reporting period and as uncertain events are resolved or other changes in circumstances occur. As of December 31, 2021, the Company reduced the transaction price from ASC 606 requires an entity to recognize revenue only when it satisfies a performance obligation by transferring a promised good or service to a customer. A good or service is considered to be transferred when the customer obtains control. As the non-exclusive research license and research and development services represent one performance obligation, the Company has determined that it will satisfy its performance obligation over a period of time as services are performed and GBT receives the benefit of the services, as the overall purpose of the arrangement is for the Company to perform the services. The Company will recognize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three and six months ended June 30, 2022, the Company recognized revenue of $5.7 million and $10.7 million, respectively, under the GBT Collaboration Agreement. During the three and six months ended June 30, 2021, the Company recognized revenue of $3.3 million and $7.4 million, respectively, under the GBT Collaboration Agreement. As of June 30, 2022, the Company had deferred revenue outstanding under the GBT Collaboration Agreement of approximately $3.4 million, all of which is classified as deferred revenue, current portion on the Company’s condensed consolidated balance sheets. Agreements with Incyte Corporation In January 2018, the Company and Incyte entered into a Target Discovery, Research Collaboration and Option Agreement (the “Incyte Collaboration Agreement”). The Incyte Collaboration Agreement was amended in November 2019. Under the Incyt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For each option exercised by Incyte, Incyte will have the exclusive worldwide right to use the licensed intellectual property to develop and commercialize therapeutic products that modulate the target as to which the option was exercised. Under the terms of the Incyte Collaboration Agreement, Incyte paid the Company $ 10.0 million in up-front consideration, consisting of $ 2.5 million in cash and $ 7.5 million in pre-paid research funding (the “Prepaid Research Amount”). The Company’s activities under the Incyte Collaboration Agreement are subject to a joint research plan and, subject to certain exceptions, Incyte is responsible for funding the Company’s activities under the research plan, including amounts in excess of the Prepaid Research Amount.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15-trading day period immediately preceding the date of the Stock Purchase Agreement. Incyte Collaboration Revenue The Company analyzed the Incyte Collaboration Agreement and concluded that it represents a contract with a customer within the scope of ASC 606. The Company identified a single performance obligation which includes (i) a research license that Incyte retains as long as there remains an unexercised option (the “Research License”), and (ii) research and development services provided during the research term. The Incyt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At inception, the total transaction price was determined to be $12.3 million and was subsequently increased to $12.8 million following a November 2019 amendment. As of June 30, 2022, the total transaction price is $12.8 million, consisting of a $2.5 million upfront non-refundable and non-creditable payment, the $7.5 million Prepaid Research Amount, $2.3 million in premium paid on the equity investment made pursuant the Stock Purchase Agreement, and $0.5 million of additional consideration. The Company accounted for the contract amendment as a modification as if it were part of the existing contract as the remaining goods and services are not distinct, and therefore form part of a single performance obligation that was partially satisfied at the date of the amendment. The Incyte Collaboration Agreement also provides for development and regulatory milestones that are only payable subsequent to the exercise of an option and were therefore excluded from the transaction price at inception. The Company re-evaluates the transaction price at the end of each reporting period and as uncertain events are resolved or other changes in circumstances occur. The Company recognizes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three and six months ended June 30, 2022, the Company recognized revenue of $0.6 million and $1.0 million, respectively, under the Incyte Collaboration Agreement. During the three and six months ended June 30, 2021, the Company recognized revenue of $1.9 million and $2.6 million, respectively, under the Incyte Collaboration Agreement. The following table presents the changes in accounts receivable, contract assets and liabilities for the six months ended June 30, 2022 (in thousands):
Balance at December 31, 2021
Additions
Deductions
Balance at June 30, 2022
Accounts receivable and contract assets:
Billed receivables from collaboration partners
$
—
$
5,841
$
(5,841
)
$
—
Unbilled receivables from collaboration partners
2,979
5,705
(6,392
)
2,292
Total accounts receivable and contract assets
$
2,979
$
11,546
$
(12,233
)
$
2,292
Contract liabilities:
Deferred revenue - Incyte
$
1,268
$
—
$
(1,042
)
$
226
Deferred revenue - GBT
8,913
45
(5,593
)
3,365
Total contract liabilities
$
10,181
$
45
$
(6,635
)
$
3,5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Cash Equivalents and Marketable Securities</t>
        </is>
      </c>
      <c r="B4" s="4" t="inlineStr">
        <is>
          <t xml:space="preserve">4. Cash, Cash Equivalents and Marketable Securities Cash equivalents are highly liquid investments that are readily convertible into cash with original maturities of three months or less when purchased. Marketable securities Cash, cash equivalents and marketable securities consisted of the following at June 30, 2022 and December 31, 2021 (in thousands):
Unrealized
Unrealized
Fair
June 30, 2022
Amortized Cost
Gains
Losses
Value
Cash and cash equivalents:
Cash and money market funds
$
59,064
$
—
$
—
$
59,064
Marketable securities:
Corporate debt securities - due in one year or less
15,533
—
(172
)
15,361
US Treasury obligation - due in one year or less
12,000
—
(141
)
11,859
Corporate debt securities - due in more than one year to five years
—
—
—
—
Total
$
86,597
$
—
$
(313
)
$
86,284
Unrealized
Unrealized
Fair
December 31, 2021
Amortized Cost
Gains
Losses
Value
Cash and cash equivalents:
Cash and money market funds
$
92,302
$
—
$
—
$
92,302
Marketable securities:
Corporate debt securities - due in one year or less
30,100
—
(12
)
30,088
US Treasury obligation - due in one year or less
8,000
—
(21
)
7,979
Corporate debt securities - due in more than one year to five years
9,085
—
(33
)
9,052
US Treasury obligation - due in more than one year to five years
3,999
—
(13
)
3,986
Total
$
143,486
$
—
$
(79
)
$
143,407
Although available to be sold to meet operating needs or otherwise, securities are generally held through maturity. The cost of securities sold is determined based on the specific identification method for purposes of recording realized gains and losses. During the six months ended June 30, 2022 and 2021, there were no realized gains or losses on sales of investments, and no investments were adjusted for other-than-temporary declines in fair value. As of June 30, 2022, marketable securities with maturities of one year or less when purchased are presented in current assets and those with maturities of more than one year are presented in the noncurrent assets in the accompanying condensed consolidated balance sheet. At June 30, 2022, the Company held nine securities that were in an unrealized loss position. The aggregate fair value of securities held by the Company in an unrealized loss position for less than 12 months as of June 30, 2022 was $24.7 million. There were f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Assets and liabilities measured at fair value on a recurring basis as of June 30, 2022 and December 31, 2021 were as follows (in thousands):
Active
Observable
Unobservable
Markets
Inputs
Inputs
Description
June 30, 2022
(Level 1)
(Level 2)
(Level 3)
Assets:
Cash
$
45,510
$
45,510
—
$
—
Money market funds
13,554
13,554
—
—
Corporate debt securities - due in one year or less
15,361
—
15,361
—
US Treasury obligation - due in one year or less
11,859
11,859
—
—
Total
$
86,284
$
70,923
$
15,361
$
—
Liabilities:
Warrant liability
$
425
$
—
$
—
$
425
Total
$
425
$
—
$
—
$
425
Active
Observable
Unobservable
Markets
Inputs
Inputs
Description
December 31, 2021
(Level 1)
(Level 2)
(Level 3)
Assets:
Cash
$
57,213
$
57,213
$
—
$
—
Money market funds
35,089
35,089
—
—
Corporate debt securities - due in one year or less
30,088
—
30,088
—
US Treasury obligation - due in one year or less
7,979
7,979
—
—
US Treasury obligation - due in more than one year to five years
3,986
3,986
—
—
Corporate debt securities - due in more than one year to five years
9,052
—
9,052
—
Total
$
143,407
$
104,267
$
39,140
$
—
Liabilities:
Warrant liability
$
3,029
$
—
$
—
$
3,029
Total
$
3,029
$
—
$
—
$
3,029
Assumptions Used in Determining Fair Value of Warrants The Company issued warrants to purchase an aggregate of up to 2,828,125 shares of common stock in connection with a private placement on December 8, 2020 (see Note 10) (the “Warrants”). In the event of certain fundamental transactions involving the Company, the Warrant holders may require the Company to make a payment based on a Black-Scholes valuation, using specified inputs; therefore, t The Company recorded the A summary of the Black Scholes pricing model assumptions used to record the fair value of the Warrants is as follows:
June 30, 2022
December 31, 2021
Stock price
$
0.96
$
3.26
Risk-free interest rate
2.99
%
1.11
%
Dividend yield
—
—
Expected life (in years)
3.44
3.94
Expected volatility
90.19
%
81.14
% Changes in Level 3 Liabilities Measured at Fair Value on a Recurring Basis The following table reflects the change in the Company’s Level 3 Warrant liability for the six months ended June 30, 2022 and the year ended December 31, 2021 (in thousands):
June 30, 2022
December 31, 2021
Fair value of warrant liability as of beginning of the period
$
3,029
$
19,711
Change in fair value
(2,604
)
(16,682
)
Fair value of warrant liability as of end of the period
$
425
$
3,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6. Restricted Cash At June 30, 2022 and December 31, 2021, the Company had $3.1 million in restricted cash, which was classified as long-term on the Company’s condensed consolidated balance sheets, and all of which was attributable to the HQ Lease (See Note 9). In connection with the execution of the HQ Lease, the Company was required to provide the landlord with a letter of credit in the amount of $3.1 million that will expire 95 days after expiration or early termination of the HQ Lease. The Company will have the right, under certain conditions, to reduce the amount of the letter of credit to $2.1 million in October 2023. The following table provides a reconciliation of cash, cash equivalents, and restricted cash reported within the condensed consolidated balance sheets that sum to the total of the amounts shown in the Company’s condensed consolidated statement of cash flows as of June 30, 2022, December 31, 2021 (in thousands):
June 30, 2022
December 31, 2021
Cash and cash equivalents
$
59,064
$
92,302
Restricted cash, net of current portion
3,086
3,086
Total cash, cash equivalents and restricted cash
$
62,150
$
95,3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xford Finance Loan Agreement</t>
        </is>
      </c>
      <c r="B1" s="2" t="inlineStr">
        <is>
          <t>6 Months Ended</t>
        </is>
      </c>
    </row>
    <row r="2">
      <c r="B2" s="2" t="inlineStr">
        <is>
          <t>Jun. 30, 2022</t>
        </is>
      </c>
    </row>
    <row r="3">
      <c r="A3" s="3" t="inlineStr">
        <is>
          <t>Debt Disclosure [Abstract]</t>
        </is>
      </c>
      <c r="B3" s="4" t="inlineStr">
        <is>
          <t xml:space="preserve"> </t>
        </is>
      </c>
    </row>
    <row r="4">
      <c r="A4" s="4" t="inlineStr">
        <is>
          <t>Oxford Finance Loan Agreement</t>
        </is>
      </c>
      <c r="B4" s="4" t="inlineStr">
        <is>
          <t>7. Oxford Finance Loan Agreement On February 12, 2020, the Company entered into a Loan and Security Agreement (the “Loan Agreement”) with Oxford Finance LLC (the “Lender”). Pursuant to the Loan Agreement, a term loan of up to an aggregate principal amount of $60.0 million is available to the Company. A first tranche term loan for $20.0 million was funded on February 12, 2020, and a second tranche term loan for $20.0 million was funded on December 23, 2020. The remaining $20.0 million is still available under the Loan Agreement, at the sole discretion of the Lender. The term loan bears interest at an annual rate equal to the greater of (i) 7.75% and (ii) the sum of 5.98% and the greater of (A) one-month LIBOR or (B) 1.77%. The Loan Agreement provides for interest-only payments until March 1, 2023, and repayment of the aggregate outstanding principal balance of the term loan in monthly installments starting on March 1, 2023 and continuing through February 1, 2025 (the “Maturity Date”). Refer to Note 12 regarding an amendment to the Loan Agreement. The Company paid a facility fee of $0.1 million upon the funding of the first tranche, paid a facility fee of $75,000 upon funding of the second tranche and must pay a $50,000 facility fee if and when the third loan tranche is funded. The Company will be required to make a final payment fee of 5.00% of the amount of the term loan drawn payable on the earlier of (i) the prepayment of the term loan or (ii) the Maturity Date. At the Company’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In connection with the Loan Agreement, the Company granted the Lender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non-financial covenants of the Company. In connection with the funding of the first tranche in February 2020, the Company issued the Lender warrants to purchase 27,548 shares of the Company’s common stock at an exercise price per share of $7.26. In connection with the funding of the second tranche in December 2020, the Company issued the Lender warrants to purchase 17,389 shares of the Company’s common stock at an exercise price of $11.50 per share (collectively, the “Oxford Warrants”). The Oxford Warrants are exercisable within five years from their respective dates of issuance. The Oxfor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Oxford Warrants do not provide any guarantee of value or return. The Company valued the Oxford Warrants at issuance using the Black-Scholes option pricing model and determined the fair value of the Oxford Warrants to be $0.1 million for the first tranche and $0.2 million for the second tranche. The key inputs to the valuation model included an average volatility of 75.43% for the first tranche and 82.41% for the second tranche, and an expected term of 5.0 years The Company has the following minimum aggregate future loan payments as of June 30, 2022
Six months ending December 31, 2022
$
—
Year ending December 31, 2023
16,667
Year ending December 31, 2024
20,000
Year ending December 31, 2025
3,333
Total minimum payments
$
40,000
Less unamortized debt discount
(359
)
Plus accumulated accretion of final fees
994
Total carrying value of debt
40,635
Less current portion
(6,667
)
Long-term debt, net of current portion
$
33,968
For the three and six months ended June 30, 2022, interest expense related to the Loan Agreement was approximately $1.0 million and $2.0 million, respectively. For the three and six months ended June 30, 2021, interest expense related to the Loan Agreement was approximately $1.0 million and $1.9 million, respectively. The current portion of debt is $6.7 million and the long-term portion of debt is $34.0 million as classified on the Company’s condensed consolidated balance shee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8. Accrued Expenses Accrued expenses consisted of the following as of June 30, 2022 and December 31, 2021 (in thousands):
June 30, 2022
December 31, 2021
External research and preclinical development
$
12,454
$
8,274
Employee compensation and benefits
5,484
6,344
Professional fees
2,511
953
Facilities and other
30
53
Accrued expenses
$
20,479
$
15,6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On January 8, 2019, the Company entered into a lease (the “HQ Lease”) with respect to approximately 52,859 square feet of space in Cambridge, Massachusetts for a lease term commencing in January 2019 and ending in February 2030. The Company has the option to extend the lease term for one additional ten-year In connection with the execution of the HQ Lease, the Company was required to provide the landlord with a letter of credit in the amount of $3.1 million (See Note 6).The Company determined that, for purposes of applying the lease accounting guidance codified in ASU No. 2016-02, Leases (Topic 842) (“ The Company elected the practical expedient provided under ASC 842 and therefore combined all lease and non-lease components when determining the right-of-use asset and lease liability for the HQ Lease. Financing Lease In March 2019, the Company entered into an equipment lease agreement (the “Equipment Lease”) that has a 48-month term. At the end of the term, the Company has the right to return the leased equipment, extend the lease, or buy the equipment at the then-current fair market value of the equipment. The Company accounted for the Equipment Lease as a financing lease under ASC 842 and recorded a financing lease right-of-use asset and a corresponding financing lease liability of approximately $1.0 million at the time the Equipment Lease was executed. The following is a maturity analysis of the annual undiscounted cash flows reconciled to the carrying value of the operating and financing lease liabilities as of June 30, 2022 (in thousands):
Operating
Financing
Six months ending December 31, 2022
$
1,977
$
156
Year ending December 31, 2023
4,049
66
Year ending December 31, 2024
4,166
—
Year ending December 31, 2025
4,287
—
Year ending December 31, 2026 and beyond
19,256
—
Total minimum lease payments
33,735
222
Less imputed interest
(9,988
)
(8
)
Total lease liability
$
23,747
$
214
The following table outlines the total lease cost for the Company’s operating and financing leases as well as weighted average information for these leases as of June 30, 2022 (in thousands):
Six Months Ended June 30, 2022
Lease cost:
Operating lease cost
$
1,544
Financing lease cost:
Amortization of right-of-use asset
$
131
Interest on lease liabilities
14
Total financing lease cost
$
145
Cash paid for amounts included in the measurement of liabilities:
Operating cash flows from operating lease
$
1,958
Operating cash flows from financing lease
$
156
Other information:
Six Months Ended June 30, 2022
Weighted-average remaining lease term (in years) - operating lease
7.67
Weighted-average discount rate - operating lease
9.30
%
Weighted-average remaining lease term (in years) - financing lease
0.87
Weighted-average discount rate - financing lease
9.47
% Following the adoption of ASC 842, the Company has a right-of-use asset and lease liability that results in recording a temporary tax difference. This temporary tax difference is the result of recognizing a right-of-use asset and related lease liability while such asset and liability have no corresponding tax basis. Asset Purchase Agreement Orsenix, LLC On December 4, 2020, the Company entered into an asset purchase agreement (the “Asset Purchase Agreement”) with Orsenix, LLC (“Orsenix”), pursuant to which the Company acquired Orsenix’s assets related to a novel oral form of arsenic trioxide, which the Company refers to as SY-2101. Under the terms of the Asset Purchase Agreement, the Company is required to pay to Orsenix:
•
an upfront fee of $12.0 million, which was paid with cash on hand upon the closing of the transaction
•
single-digit million milestone payments related to the development of SY-2101 in indications other than APL;
•
$6.0 million following the achievement of a regulatory milestone related to the development of SY-2101 in APL; and
•
up to $10.0 million upon the achievement of certain commercial milestones with respect to SY-2101. The Company’s obligation to pay the commercial milestone payments expires following the tenth anniversary of the first commercial sale of SY-2101. The Asset Purchase Agreement requires the Company to use commercially reasonable efforts to develop and commercialize SY-2101 for APL in the United States during such period, and to use commercially reasonable efforts to dose the first patient in a Phase 3 clinical trial of SY-2101 on or before the third anniversary of the closing of the transaction; however, the Company retains sole discretion to operate the acquired assets as it determines. The assets acquired from Orsenix do not meet the definition of a business under ASC 805 “ Business Combinations” prior to the time an alternative future use for SY-2101 has been established. Once an alternative future use for SY-2101 has been established, the Company will capitalize milestone payments as an addition to the carrying value of SY-2101. License Agreement TMRC Co. Ltd. In September 2015, the Company entered into an exclusive license agreement with TMRC Co. Ltd. ("TMRC") to develop and commercialize tamibarotene in North America and Europe for the treatment of cancer. This agreement was amended and restated in April 2016 , and further amended in January 2021 to expand the territory under which the Company is licensed to include Central and South America, Australia, Israel, and Russia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The Company paid $1.0 million to TMRC for a development milestone achieved upon the successful dosing of the first patient in its Phase 2 clinical trial of tamibarotene in 2016. In May 2021, the Company paid $2.0 million to TMRC for a development milestone achieved upon the successful dosing of the first patient in its Phase 3 clinical trial of tamibarotene in MDS patients. In September 2021, the Company paid $1.0 million to TMRC for a development milestone achieved upon the successful dosing of the first patient in its Phase 2 clinical trial of tamibarotene in AML patients. In addition, the Company is obligated to pay TMRC a single-digit percentage royalty, on a country-by-country and product-by-product basis, on net product sales of tamibarotene using know-how and patents licensed from TMRC in North America and Europe for a defined royalty term. The Company also entered into a supply management agreement with TMRC under which the Company agreed to pay TMRC a fee for each kilogram of tamibarotene that is produced. The Company incurred fees of $1.8 million and $1.8 million under this supply management agreement during the three and six months ended June 30,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0 . Stockholders’ Equity Issuance of Securities through an Underwritten Public Offering On January 22, 2021, the Company issued and sold an aggregate of 5,400,000 shares of its common stock in an underwritten public offering at a public offering price of $14.00 per share, resulting in gross proceeds of $75.6 million before deducting underwriting discounts and commissions and other transaction expenses of approximately $5.1 million. Issuance of Securities through a Private Placement On December 8, 2020, the Company issued in a private placement 10,312,500 shares of common stock, and, in lieu of shares of common stock, pre-funded warrants (the “Pre-Funded Warrants”) to purchase an aggregate of 1,000,000 shares of common stock, and, in each case, accompanying Warrants to purchase an aggregate of up to 2,828,125 additional shares of common stock (or Pre-Funded Warrants to purchase common stock in lieu thereof) at a price of $8.00 per share and accompanying Warrant (or $7.99 per Pre-Funded Warrant and accompanying Warrant). The private placement resulted in aggregate gross proceeds of $90.5 million, before $0.4 million of transaction costs. In the event of certain fundamental transactions involving the Company, the holders of Warrants may require the Company to make a payment based on a Black-Scholes valuation, using specified inputs. The holders of Pre-Funded Warrants do not have similar rights. Therefore, the Company accounted for the Warrants as liabilities, while the Pre-Funded Warrants met the permanent equity criteria classification. The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do not provide any guarantee of value or return. The initial fair value of the Warrants at issuance was $19.3 million, determined using the Black-Scholes valuation model. The Company remeasured the Warrants’ fair value at June 30, 2022 and December 31, 2021 as $0.4 million and $ 3.0 million , respectively . The change in fair value of $ 0.2 million and $ million was recorded in the condensed statement of operations for the three and six months ended June 30, 2022 , respectively . Convertible Preferred Stock and 2019 Warrants On April 9, 2019, the Company completed two concurrent underwritten public offerings of its equity securities. In the first public offering, the Company sold 8,667,333 shares of its common stock and accompanying Class A warrants (the “2019 Warrants”) to purchase 1,951,844 shares of the Company’s common stock at a combined price to the public of $7.50 per common share and accompanying 2019 Warrant. In the second public offering, the Company sold 666 shares of its Series A convertible preferred stock (the “Series A Preferred Stock”) and accompanying 2019 Warrants to purchase 166,500 shares of the Company’s common stock at a combined public offering price of $7,500 per share and accompanying 2019 Warrant. The offerings resulted in aggregate gross proceeds to the Company of $70.0 million, before underwriting discounts and commissions and offering expenses payable by the Company of approximately $5.0 million . In November 2019, all 666 shares of Series A Preferred Stock were converted by the holder into 666,000 shares of common stock. As of June 30, 2022, there were no shares of Series A Preferred Stock outstanding. Each 2019 Warrant has an exercise price per share of common stock of $8.625, subject to adjustment in certain circumstances, and will expire on October 10, 2022. Each 2019 Warrant is immediately exercisable, provided that the holder is prohibited, subject to certain exceptions, from exercising the 2019 Warrant for shares of the Company’s common stock to the extent that immediately prior to or after giving effect to such exercise, the holder, together with its affiliates and other attribution parties, would own more than 4.99% of the total number of shares of the Company’s common stock then issued and outstanding. This percentage may be changed at the holders’ election to a higher or lower percentage upon 61 days’ notice to the Company. The Company evaluated the Series A Preferred Stock and 2019 Warrants for liability or equity classification in accordance with the provisions of ASC 480, Distinguishing Liabilities from Equity The Series A Preferred Stock was not mandatorily redeemable and did not embody an obligation to buy back the shares outside of the Company’s control in a manner that could require the transfer of assets. Additionally, the Company determined that the Series A Preferred Stock would be recorded as permanent equity, not temporary equity, given that the holders of equally and more subordinated equity would be entitled to receive the same form of consideration upon the occurrence of the event that gives rise to the redemption or events of redemption that are within the control of the Company. Additionally, as the effective conversion price of the Series A Preferred Stock of $6.57 was below the fair value of the Company’s common stock on the date of issuance of $7.50, the Company determined that the Series A Preferred Stock included a beneficial conversion feature. The Company calculated the beneficial conversion feature to be approximately $0.6 million, which was recorded as a discount to the Series A Preferred Stock at the time of issuance. The 2019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19 Warrants do not provide any guarantee of value or return. The Company valued the 2019 Warrants at issuance using the Black-Scholes option pricing model and determined the fair value of the 2019 Warrants to purchase 2,118,344 shares of the Company’s common stock was $9.0 million. The key inputs to the valuation model included an average volatility of 86.06% and an expected term of 3.5 years. As of June 30, 2022, the 2019 Warrants to purchase 2,117,094 shares of common stock are outstanding and remain un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Payments</t>
        </is>
      </c>
      <c r="B4" s="4" t="inlineStr">
        <is>
          <t>11 .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number of shares of the Company’s common stock reserved for issuance under the 2016 Plan automatically increases on the first day of each calendar year, through the 2025 calendar year, in an amount equal to the least of (i) 1,600,000 shares of common stock, (ii) 4.0% of the outstanding shares of common stock as of such date, or (iii) such lesser amount as specified by the board of directors. This number is subject to adjustment in the event of a stock split, stock dividend or other change in the Company’s capitalization. For the calendar year beginning January 1, 2022, the number of shares reserved for issuance under the 2016 Plan was increased by 1,600,000 shares. At June 30, 2022, 466,410 shares remained available for future issuance under the 2016 Plan. Under the 2016 Plan, stock options may not be granted at less than fair value on the date of grant.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22, the number of shares reserved for issuance under the 2016 ESPP was increased by 620,241 Inducement Grants During the year ended December 31, 2021, the Company granted non-statutory stock options to purchase an aggregate of 1,110,000 shares of the Company’s common stock. These stock options were granted outside of the 2016 Plan as an inducement material to the applicable employee’s acceptance of employment with the Company in accordance with Nasdaq Listing Rule 5635(c)(4).These stock options will vest over a four-year three-years 2022 Inducement Stock Incentive Plan On January 25, 2022, the Company’s board of directors adopted the 2022 Inducement Stock Incentive Plan (the “2022 Plan”), pursuant to which the Company may grant non-statutory stock options, stock appreciation rights, restricted stock, restricted stock units and other stock-based awards with respect to an aggregate of 1,000,000 shares of common stock. Awards under the 2022 Plan may only be granted to persons who (i) were not previously an employee or director of the Company or (ii) are commencing employment with the Company following a bona fide period of non-employment, in either case as an inducement material to the individual’s entering into employment with the Company and in accordance with the requirements of Nasdaq Stock Market Rule 5635(c)(4). At June 30, 2022, 647,600 shares remained available for future issuance under the 2022 Plan. Stock Options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have a contractual term of ten years from the grant date. A summary of the status of stock options as of December 31, 2021 and June 30, 2022 and changes during the six months ended June 30, 2022 is presented below:
Aggregate
Weighted
Remaining
Intrinsic
Average
Contractual
Value
Shares
Exercise Price
Life (in years)
(in thousands)
Outstanding at December 31, 2021
6,657,268
$
8.27
7.2
$
494
Granted
1,108,800
1.48
Exercised
(37,700
)
0.04
Cancelled
(79,190
)
10.58
Outstanding at June 30, 2022
7,649,178
$
7.30
6.7
$
29
Exercisable at June 30, 2022
4,250,393
$
8.94
5.2
$
—
The intrinsic value of stock options exercised during the six months ended June 30, 2022 and 2021 was $0.1 million and $0.1 million, respectively As of June 30, 2022, there was $10.9 million of total unrecognized compensation cost related to unvested stock options granted to employees, which is expected to be recognized over a weighted-average period of 2.8 years. Restricted Stock Units From time to time, upon approval by the Company’s board of directors, certain employees have been granted restricted stock units with time-based vesting criteria. The majority of these restricted stock units vest annually over a four-year A summary of the status of restricted stock units as of December 31, 2021 and June 30, 2022 and changes during the six months ended June 30, 2022 is presented below:
Weighted
Average Grant
Shares
Date Fair Value
Outstanding at December 31, 2021
2,687,487
$
6.52
Granted
3,031,128
1.51
Vested
(795,373
)
7.33
Forfeited
(332,542
)
5.99
Outstanding at June 30, 2022
4,590,700
$
3.11
As of June 30, 2022, there was $12.0 million of unrecognized stock-based compensation expense related to outstanding restricted stock units, with an expected recognition period of 2.7 years. Stock-based Compensation Expense The fair value of each stock option granted was estimated on the date of grant using the Black-Scholes option-pricing model based on the following weighted-average assumptions:
Three Months Ended June 30,
Six Months Ended June 30,
2022
2021
2022
2021
Weighted-average risk-free interest rate
2.95
%
0.88
%
2.12
%
0.79
%
Expected dividend yield
—
%
—
%
—
%
—
%
Expected option term (in years)
5.32
5.46
5.97
5.99
Volatility
83.60
%
82.05
%
81.11
%
82.10
% The weighted-average grant date fair value per share of options granted in the six months ended June 30, 2022 and 2021 was $1.03 and $7.37, respectively. The following table summarizes the stock-based compensation expense for stock options and restricted stock units granted to employees and non-employees recorded in the Company’s condensed consolidated statements of operations:
Three Months Ended June 30,
Six Months Ended June 30,
2022
2021
2022
2021
Research and development
$
1,433
$
1,451
$
2,828
$
2,775
General and administrative
1,256
1,002
2,724
2,608
Total stock-based compensation expense
$
2,689
$
2,453
$
5,552
$
5,383
Due to an operating loss, the Company does not record tax benefits associated with stock‑based compensation or option exercises. Tax benefits will be recorded when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064</v>
      </c>
      <c r="C3" s="6" t="n">
        <v>92302</v>
      </c>
    </row>
    <row r="4">
      <c r="A4" s="4" t="inlineStr">
        <is>
          <t>Marketable securities</t>
        </is>
      </c>
      <c r="B4" s="5" t="n">
        <v>27220</v>
      </c>
      <c r="C4" s="5" t="n">
        <v>38067</v>
      </c>
    </row>
    <row r="5">
      <c r="A5" s="4" t="inlineStr">
        <is>
          <t>Contract assets</t>
        </is>
      </c>
      <c r="B5" s="5" t="n">
        <v>2292</v>
      </c>
      <c r="C5" s="5" t="n">
        <v>2979</v>
      </c>
    </row>
    <row r="6">
      <c r="A6" s="4" t="inlineStr">
        <is>
          <t>Prepaid expenses and other current assets</t>
        </is>
      </c>
      <c r="B6" s="5" t="n">
        <v>3369</v>
      </c>
      <c r="C6" s="5" t="n">
        <v>3237</v>
      </c>
    </row>
    <row r="7">
      <c r="A7" s="4" t="inlineStr">
        <is>
          <t>Total current assets</t>
        </is>
      </c>
      <c r="B7" s="5" t="n">
        <v>91945</v>
      </c>
      <c r="C7" s="5" t="n">
        <v>136585</v>
      </c>
    </row>
    <row r="8">
      <c r="A8" s="4" t="inlineStr">
        <is>
          <t>Property and equipment, net</t>
        </is>
      </c>
      <c r="B8" s="5" t="n">
        <v>11994</v>
      </c>
      <c r="C8" s="5" t="n">
        <v>12844</v>
      </c>
    </row>
    <row r="9">
      <c r="A9" s="4" t="inlineStr">
        <is>
          <t>Marketable securities – noncurrent</t>
        </is>
      </c>
      <c r="B9" s="4" t="inlineStr">
        <is>
          <t xml:space="preserve"> </t>
        </is>
      </c>
      <c r="C9" s="5" t="n">
        <v>13038</v>
      </c>
    </row>
    <row r="10">
      <c r="A10" s="4" t="inlineStr">
        <is>
          <t>Other long-term assets</t>
        </is>
      </c>
      <c r="B10" s="5" t="n">
        <v>5316</v>
      </c>
      <c r="C10" s="5" t="n">
        <v>2941</v>
      </c>
    </row>
    <row r="11">
      <c r="A11" s="4" t="inlineStr">
        <is>
          <t>Restricted cash</t>
        </is>
      </c>
      <c r="B11" s="5" t="n">
        <v>3086</v>
      </c>
      <c r="C11" s="5" t="n">
        <v>3086</v>
      </c>
    </row>
    <row r="12">
      <c r="A12" s="4" t="inlineStr">
        <is>
          <t>Right-of-use asset – operating lease</t>
        </is>
      </c>
      <c r="B12" s="5" t="n">
        <v>13687</v>
      </c>
      <c r="C12" s="5" t="n">
        <v>14104</v>
      </c>
    </row>
    <row r="13">
      <c r="A13" s="4" t="inlineStr">
        <is>
          <t>Right-of-use assets – financing leases</t>
        </is>
      </c>
      <c r="B13" s="5" t="n">
        <v>206</v>
      </c>
      <c r="C13" s="5" t="n">
        <v>337</v>
      </c>
    </row>
    <row r="14">
      <c r="A14" s="4" t="inlineStr">
        <is>
          <t>Total assets</t>
        </is>
      </c>
      <c r="B14" s="5" t="n">
        <v>126234</v>
      </c>
      <c r="C14" s="5" t="n">
        <v>182935</v>
      </c>
    </row>
    <row r="15">
      <c r="A15" s="3" t="inlineStr">
        <is>
          <t>Current liabilities:</t>
        </is>
      </c>
      <c r="B15" s="4" t="inlineStr">
        <is>
          <t xml:space="preserve"> </t>
        </is>
      </c>
      <c r="C15" s="4" t="inlineStr">
        <is>
          <t xml:space="preserve"> </t>
        </is>
      </c>
    </row>
    <row r="16">
      <c r="A16" s="4" t="inlineStr">
        <is>
          <t>Accounts payable</t>
        </is>
      </c>
      <c r="B16" s="5" t="n">
        <v>6124</v>
      </c>
      <c r="C16" s="5" t="n">
        <v>3692</v>
      </c>
    </row>
    <row r="17">
      <c r="A17" s="4" t="inlineStr">
        <is>
          <t>Accrued expenses</t>
        </is>
      </c>
      <c r="B17" s="5" t="n">
        <v>20479</v>
      </c>
      <c r="C17" s="5" t="n">
        <v>15624</v>
      </c>
    </row>
    <row r="18">
      <c r="A18" s="4" t="inlineStr">
        <is>
          <t>Deferred revenue</t>
        </is>
      </c>
      <c r="B18" s="5" t="n">
        <v>3591</v>
      </c>
      <c r="C18" s="5" t="n">
        <v>10181</v>
      </c>
    </row>
    <row r="19">
      <c r="A19" s="4" t="inlineStr">
        <is>
          <t>Financing lease obligations, current portion</t>
        </is>
      </c>
      <c r="B19" s="5" t="n">
        <v>206</v>
      </c>
      <c r="C19" s="5" t="n">
        <v>291</v>
      </c>
    </row>
    <row r="20">
      <c r="A20" s="4" t="inlineStr">
        <is>
          <t>Operating lease obligation, current portion</t>
        </is>
      </c>
      <c r="B20" s="5" t="n">
        <v>1860</v>
      </c>
      <c r="C20" s="5" t="n">
        <v>1720</v>
      </c>
    </row>
    <row r="21">
      <c r="A21" s="4" t="inlineStr">
        <is>
          <t>Debt, current portion</t>
        </is>
      </c>
      <c r="B21" s="5" t="n">
        <v>6667</v>
      </c>
      <c r="C21" s="4" t="inlineStr">
        <is>
          <t xml:space="preserve"> </t>
        </is>
      </c>
    </row>
    <row r="22">
      <c r="A22" s="4" t="inlineStr">
        <is>
          <t>Total current liabilities</t>
        </is>
      </c>
      <c r="B22" s="5" t="n">
        <v>38927</v>
      </c>
      <c r="C22" s="5" t="n">
        <v>31508</v>
      </c>
    </row>
    <row r="23">
      <c r="A23" s="4" t="inlineStr">
        <is>
          <t>Financing lease obligations, net of current portion</t>
        </is>
      </c>
      <c r="B23" s="5" t="n">
        <v>8</v>
      </c>
      <c r="C23" s="5" t="n">
        <v>65</v>
      </c>
    </row>
    <row r="24">
      <c r="A24" s="4" t="inlineStr">
        <is>
          <t>Operating lease obligation, net of current portion</t>
        </is>
      </c>
      <c r="B24" s="5" t="n">
        <v>21887</v>
      </c>
      <c r="C24" s="5" t="n">
        <v>22858</v>
      </c>
    </row>
    <row r="25">
      <c r="A25" s="4" t="inlineStr">
        <is>
          <t>Warrant liability</t>
        </is>
      </c>
      <c r="B25" s="5" t="n">
        <v>425</v>
      </c>
      <c r="C25" s="5" t="n">
        <v>3029</v>
      </c>
    </row>
    <row r="26">
      <c r="A26" s="4" t="inlineStr">
        <is>
          <t>Debt, net of debt discount, long term</t>
        </is>
      </c>
      <c r="B26" s="5" t="n">
        <v>33968</v>
      </c>
      <c r="C26" s="5" t="n">
        <v>40257</v>
      </c>
    </row>
    <row r="27">
      <c r="A27" s="4" t="inlineStr">
        <is>
          <t>Commitments and contingencies (See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at June 30, 2022 and December 31, 2021; 0 shares issued and outstanding at June 30, 2022 and December 31, 2021</t>
        </is>
      </c>
      <c r="B29" s="4" t="inlineStr">
        <is>
          <t xml:space="preserve"> </t>
        </is>
      </c>
      <c r="C29" s="4" t="inlineStr">
        <is>
          <t xml:space="preserve"> </t>
        </is>
      </c>
    </row>
    <row r="30">
      <c r="A30" s="4" t="inlineStr">
        <is>
          <t>Common stock, $0.001 par value; 200,000,000 shares authorized at June 30, 2022 and December 31, 2021; 62,989,020 and 62,024,035 shares issued and outstanding at June 30, 2022 and December 31, 2021, respectively</t>
        </is>
      </c>
      <c r="B30" s="5" t="n">
        <v>62</v>
      </c>
      <c r="C30" s="5" t="n">
        <v>61</v>
      </c>
    </row>
    <row r="31">
      <c r="A31" s="4" t="inlineStr">
        <is>
          <t>Additional paid-in capital</t>
        </is>
      </c>
      <c r="B31" s="5" t="n">
        <v>554476</v>
      </c>
      <c r="C31" s="5" t="n">
        <v>548815</v>
      </c>
    </row>
    <row r="32">
      <c r="A32" s="4" t="inlineStr">
        <is>
          <t>Accumulated other comprehensive loss</t>
        </is>
      </c>
      <c r="B32" s="5" t="n">
        <v>-313</v>
      </c>
      <c r="C32" s="5" t="n">
        <v>-79</v>
      </c>
    </row>
    <row r="33">
      <c r="A33" s="4" t="inlineStr">
        <is>
          <t>Accumulated deficit</t>
        </is>
      </c>
      <c r="B33" s="5" t="n">
        <v>-523206</v>
      </c>
      <c r="C33" s="5" t="n">
        <v>-463579</v>
      </c>
    </row>
    <row r="34">
      <c r="A34" s="4" t="inlineStr">
        <is>
          <t>Total stockholders' equity</t>
        </is>
      </c>
      <c r="B34" s="5" t="n">
        <v>31019</v>
      </c>
      <c r="C34" s="5" t="n">
        <v>85218</v>
      </c>
    </row>
    <row r="35">
      <c r="A35" s="4" t="inlineStr">
        <is>
          <t>Total liabilities and stockholders' equity</t>
        </is>
      </c>
      <c r="B35" s="6" t="n">
        <v>126234</v>
      </c>
      <c r="C35" s="6" t="n">
        <v>182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Merger Agreement On July 3, 2022, the Company, Tack Acquisition Corp., a Delaware corporation and a wholly owned subsidiary of the Company (“Merger Sub”), and Tyme Technologies, Inc., a Delaware corporation (“Tyme”), entered into an Agreement and Plan of Merger (the “Merger Agreement”), pursuant to which, among other matters, and subject to the satisfaction or waiver of the conditions set forth in the Merger Agreement, Merger Sub will merge with and into Tyme, with Tyme continuing as a wholly owned subsidiary of the Company (the “Merger”). Subject to the terms and conditions of the Merger Agreement, at the closing of the Merger, (a) each then outstanding share of Tyme common stock will be converted into the right to receive a number of shares of the Company’s common stock (subject to the payment of cash in lieu of fractional shares and subject to adjustment in the event of any reverse stock split that may be effectuated by the Company in connection with the transactions) calculated in accordance with the Merger Agreement (the “Exchange Ratio”); and (b) each then outstanding Tyme stock option granted to an individual who continues as a service provider to Tyme at the effective time of the Merger will be assumed by the Company and each warrant to purchase Tyme common stock (other than certain warrants that Tyme is required to repurchase in connection with the Merger) will be assumed by the Company, subject to adjustment as set forth in the Merger Agreement. Upon the closing of the Merger, the Company expects to issue approximately 74.3 million shares of the Company’s common stock to Tyme stockholders, assuming that Tyme net cash as of the closing of the Merger is approximately $60 million and Tyme stockholders are expected to receive approximately 0.4312 shares of the Company’s common stock for each share of Tyme common stock. The number of shares to be issued in the Merger and the Exchange Ratio will be subject to adjustment based on the amount of Tyme’s net cash at the closing of the Merger and the number of shares of Tyme common stock outstanding at the closing of the Merger. In connection with the Merger, the Company will seek the approval of its stockholders to (a) issue the shares of the Company’s common stock issuable in connection with the Merger and the PIPE Financing (as described below) under the rules of The Nasdaq Stock Market LLC (“Nasdaq”) and (b) amend its certificate of incorporation to authorize sufficient shares of the Company’s common stock to permit the Company to issue the shares of the Company’s common stock in connection with the Merger and the PIPE Financing (the “Company Voting Proposals”). Consummation of the Merger is subject to certain closing conditions, including, among other things, (1) approval by the Company’s stockholders of the Company Voting Proposals, (2) approval by the Tyme stockholders of the adoption of the Merger Agreement, (3) the effectiveness of the registration statement on Form S-4 filed in connection with the Merger, and (4) Nasdaq’s approval of the listing of the shares of the Company’s common stock to be issued in connection with the Merger. Each party’s obligation to consummate the Merger is also subject to other specified customary conditions, including the representations and warranties of the other party being true and correct as of the date of the Merger Agreement and as of the closing date of the Merger, generally subject to an overall material adverse effect qualification, and the performance in all material respects by the other party of its obligations under the Merger Agreement required to be performed on or prior to the date of the closing of the Merger. Tyme’s obligation to consummate the Merger also is subject to the completion of the PIPE Financing with gross proceeds to the Company of at least $100 million. The Merger Agreement contains specified termination rights of each of the Company and Tyme. Upon termination of the Merger Agreement under specified circumstances, the Company may be required to pay Tyme a termination fee of $2,068,000 and Tyme may be required to pay the Company a termination fee of $2,443,000 Securities Purchase Agreement On July 3, 2022, the Company entered into a securities purchase agreement (the “Securities Purchase Agreement”) with several institutional accredited investors (the “Investors”), pursuant to which the Company agreed to issue and sell to the Investors in a private placement (the “PIPE Financing”) an aggregate of 63,871,778 shares of the Company’s common stock, par value $0.001 per share (the “Shares”), and, in lieu of Shares to certain Investors, pre-funded warrants to purchase an aggregate of 74,267,400 shares of common stock (the “2022 Pre-Funded Warrants”), and, in each case, accompanying warrants (the “2022 Warrants”) to purchase an aggregate of up to 138,139,178 additional shares of common stock (or Pre-Funded Warrants to purchase common stock in lieu thereof) at a price of $0.94 per share and accompanying 2022 Warrant (or $0.9399 per 2022 Pre-Funded Warrant and accompanying 2022 Warrant). The price per 2022 Pre-Funded Warrant and accompanying 2022 Warrant represents the price of $0.94 per share and accompanying 2022 Warrant to be sold in the PIPE Financing, minus the $0.0001 per share exercise price of each such 2022 Pre-Funded Warrant. The exercise price of the 2022 Warrants is $1.034 per share, or if exercised for a 2022 Pre-Funded Warrant in lieu thereof, $1.0339 per 2022 Pre-Funded Warrant (representing the 2022 Warrant exercise price of $1.034 per share minus the $0.0001 per share exercise price of each such 2022 Pre-Funded Warrant). The 2022 Warrants are exercisable beginning six months after the closing date of the PIPE Financing and prior to five years after the closing date of the PIPE Financing. The 2022 Pre-Funded Warrants are exercisable at any time after their original issuance and will not expire. The PIPE Financing is expected to close substantially concurrently with the Merger, subject to the satisfaction of specified customary closing conditions and contingent upon, among other things, the satisfaction or waiver of the conditions to the closing of the Merger. The Company expects to receive aggregate gross proceeds from the PIPE Financing of approximately $130 million, before deducting estimated offering expenses payable by the Company not inclusive of any exercise of the Warrants. The Company expects the net proceeds from the PIPE Financing to be used to advance the Company’s clinical development pipeline, business development activities, working capital and for general corporate purposes. Oxford Finance Loan Agreement Amendment Also on July 3, 2022, the Company entered into an amendment to the Loan Agreement with Oxford. Pursuant to this amendment, Oxford has agreed to modify the Loan Agreement in order to, among other things, (i) consent to the entry into the Merger Agreement, and subject to certain conditions, the consummation of the Merger, (ii) upon the consummation of the Merger and the Private Placement and the receipt of proceeds therefrom, and subject to the payment of certain fees, extend the interest only period from March 1, 2023 to March 1, 2024 and extend the Maturity Date from February 1, 2025 to February 1, 2026, and (iii) upon the achievement of certain milestones and subject to the payment of certain fees, further extend the interest only period to September 1, 2024 and the Maturity Date to August 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June 30, 2022, the results of its operations for the three and six months ended June 30, 2022 and 2021, statements of stockholders’ equity for the three and six months ended June 30, 2022 and 2021, and statements of cash flows for the six months ended June 30 2022 and 2021. Such adjustments are of a normal and recurring nature. The results for the three and six months ended June 30, 2022 are not necessarily indicative of the results for the year ending December 31, 2022, or for any future period.</t>
        </is>
      </c>
    </row>
    <row r="5">
      <c r="A5" s="4" t="inlineStr">
        <is>
          <t>Principles of Consolidation</t>
        </is>
      </c>
      <c r="B5" s="4" t="inlineStr">
        <is>
          <t>Principles of Consolidation The accompanying condensed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Syros Pharmaceuticals (Ireland) Limited, an Irish limited liability company formed by the Company in January 2019, and Tack Acquisition Corp., a Delaware corporation formed by the Company in June 2022 to effect the proposed merger with Tyme Technologies, Inc. (refer to Note 12). All intercompany transactions and balance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the chief operating decision maker view the Company's operations and manage its business in one operating segment. The Company operates only in the United States.</t>
        </is>
      </c>
    </row>
    <row r="8">
      <c r="A8" s="4" t="inlineStr">
        <is>
          <t>Cash and Cash Equivalents</t>
        </is>
      </c>
      <c r="B8" s="4" t="inlineStr">
        <is>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nd corporate debt securities, are stated at fair value. The Company maintains its bank accounts at one major financial institution.</t>
        </is>
      </c>
    </row>
    <row r="9">
      <c r="A9" s="4" t="inlineStr">
        <is>
          <t>Off-Balance Sheet Risk and Concentrations of Credit Risk</t>
        </is>
      </c>
      <c r="B9" s="4" t="inlineStr">
        <is>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is>
      </c>
    </row>
    <row r="10">
      <c r="A10" s="4" t="inlineStr">
        <is>
          <t>Fair Value of Financial Instruments</t>
        </is>
      </c>
      <c r="B10" s="4" t="inlineStr">
        <is>
          <t>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ccrued expenses and deferred revenue approximate their respective fair values due to their short-term nature.</t>
        </is>
      </c>
    </row>
    <row r="11">
      <c r="A11" s="4" t="inlineStr">
        <is>
          <t>Property and Equipment</t>
        </is>
      </c>
      <c r="B11" s="4" t="inlineStr">
        <is>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t>
        </is>
      </c>
    </row>
    <row r="12">
      <c r="A12" s="4" t="inlineStr">
        <is>
          <t>Impairment of Long-Lived Assets</t>
        </is>
      </c>
      <c r="B12"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June 30, 2022.</t>
        </is>
      </c>
    </row>
    <row r="13">
      <c r="A13" s="4" t="inlineStr">
        <is>
          <t>Other Long-Term Assets</t>
        </is>
      </c>
      <c r="B13" s="4" t="inlineStr">
        <is>
          <t xml:space="preserve">Other Long-Term Assets Other long-term assets primarily consisted of advance payments made to the contract research organizations responsible for conducting the Company’s tamibarotene </t>
        </is>
      </c>
    </row>
    <row r="14">
      <c r="A14" s="4" t="inlineStr">
        <is>
          <t>Revenue Recognition</t>
        </is>
      </c>
      <c r="B14" s="4" t="inlineStr">
        <is>
          <t xml:space="preserve">Revenue Recognition To date the Company’s only revenue has consisted of collaboration and license revenue. The Company has not generated any revenue from product sales and does not expect to generate any revenue from product sales for the foreseeable future. The Company recognizes revenue in accordance with ASC 606, Revenue from Contracts with Customers (“ASC 606”).
(i)
(ii)
(iii)
(iv)
(v)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unbilled accounts receivable as contract assets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t>
        </is>
      </c>
    </row>
    <row r="15">
      <c r="A15" s="4" t="inlineStr">
        <is>
          <t>Research and Development</t>
        </is>
      </c>
      <c r="B15" s="4" t="inlineStr">
        <is>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is>
      </c>
    </row>
    <row r="16">
      <c r="A16" s="4" t="inlineStr">
        <is>
          <t>Warrants</t>
        </is>
      </c>
      <c r="B16" s="4" t="inlineStr">
        <is>
          <t>Warrants The Company accounts for issued warrants either as a liability or equity in accordance with ASC 480-10, Accounting for Certain Financial Instruments with Characteristics of both Liabilities and Equity Accounting for Derivative Financial Instruments Indexed to, and Potentially Settled in, a Company’s Own Stock</t>
        </is>
      </c>
    </row>
    <row r="17">
      <c r="A17" s="4" t="inlineStr">
        <is>
          <t>Stock-Based Compensation Expense</t>
        </is>
      </c>
      <c r="B17" s="4" t="inlineStr">
        <is>
          <t>Stock-Based Compensation Expense The Company accounts for its stock-based compensation awards in accordance with ASC 718, Compensation—Stock Compensation term of the Company’s stock options has been determined utilizing the “simplified” method for awards that qualify as “plain-vanilla” options. The expected term of stock options to non-employees can be determined using either the contractual term of the option award or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t>
        </is>
      </c>
    </row>
    <row r="18">
      <c r="A18" s="4" t="inlineStr">
        <is>
          <t>Income Taxes</t>
        </is>
      </c>
      <c r="B18" s="4" t="inlineStr">
        <is>
          <t>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19">
      <c r="A19" s="4" t="inlineStr">
        <is>
          <t>Net Loss per Share</t>
        </is>
      </c>
      <c r="B19" s="4" t="inlineStr">
        <is>
          <t>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of June 30, 2022, 1,000,000 Pre-Funded Warrants to purchase common stock, issued in connection with the December 2020 private placement (refer to Note 10) were included in the basic and diluted net loss per share calculation. The following common stock equivalents were excluded from the calculation of diluted net loss per share applicable to common stockholders for the periods indicated because including them would have had an anti-dilutive effect:
As of June 30,
2022
2021
Stock options
7,649,178
6,415,030
Unvested restricted stock units
4,590,700
1,970,955
Warrants*
4,990,156
4,990,156
Total
17,230,034
13,376,141
* As of June 30, 2022 and 2021, this is comprised of 2,117,094 warrants to purchase common stock issued in connection with the Company’s April 2019 financing (refer to Note 10), 27,548 17,389 7), and 2,828,125 warrants to purchase common stock issued in connection with the private placement in December 2020 (refer to Note 10).</t>
        </is>
      </c>
    </row>
    <row r="20">
      <c r="A20" s="4" t="inlineStr">
        <is>
          <t>Recent Accounting Pronouncements</t>
        </is>
      </c>
      <c r="B20" s="4" t="inlineStr">
        <is>
          <t>Recent Accounting Pronouncements In June 2016, the FASB issued ASU 2016-13, Financial Instruments-Credit Losses (Topic 326): Measurement of Credit Losses on Financial Instru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mon Stock Equivalents Excluded from the Calculation of Diluted Net Loss Per Share</t>
        </is>
      </c>
      <c r="B4" s="4" t="inlineStr">
        <is>
          <t>The following common stock equivalents were excluded from the calculation of diluted net loss per share applicable to common stockholders for the periods indicated because including them would have had an anti-dilutive effect:
As of June 30,
2022
2021
Stock options
7,649,178
6,415,030
Unvested restricted stock units
4,590,700
1,970,955
Warrants*
4,990,156
4,990,156
Total
17,230,034
13,376,141
* As of June 30, 2022 and 2021, this is comprised of 2,117,094 warrants to purchase common stock issued in connection with the Company’s April 2019 financing (refer to Note 10), 27,548 17,389 7), and 2,828,125 warrants to purchase common stock issued in connection with the private placement in December 2020 (refer to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llaboration and Research Arrangements (Tables)</t>
        </is>
      </c>
      <c r="B1" s="2" t="inlineStr">
        <is>
          <t>6 Months Ended</t>
        </is>
      </c>
    </row>
    <row r="2">
      <c r="B2" s="2" t="inlineStr">
        <is>
          <t>Jun. 30, 2022</t>
        </is>
      </c>
    </row>
    <row r="3">
      <c r="A3" s="3" t="inlineStr">
        <is>
          <t>Collaborative Arrangement Disclosure [Abstract]</t>
        </is>
      </c>
      <c r="B3" s="4" t="inlineStr">
        <is>
          <t xml:space="preserve"> </t>
        </is>
      </c>
    </row>
    <row r="4">
      <c r="A4" s="4" t="inlineStr">
        <is>
          <t>Schedule of Change in Accounts Receivable, Contract Assets and Liabilities</t>
        </is>
      </c>
      <c r="B4" s="4" t="inlineStr">
        <is>
          <t>The following table presents the changes in accounts receivable, contract assets and liabilities for the six months ended June 30, 2022 (in thousands):
Balance at December 31, 2021
Additions
Deductions
Balance at June 30, 2022
Accounts receivable and contract assets:
Billed receivables from collaboration partners
$
—
$
5,841
$
(5,841
)
$
—
Unbilled receivables from collaboration partners
2,979
5,705
(6,392
)
2,292
Total accounts receivable and contract assets
$
2,979
$
11,546
$
(12,233
)
$
2,292
Contract liabilities:
Deferred revenue - Incyte
$
1,268
$
—
$
(1,042
)
$
226
Deferred revenue - GBT
8,913
45
(5,593
)
3,365
Total contract liabilities
$
10,181
$
45
$
(6,635
)
$
3,5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Cash, Cash Equivalents and Marketable Securities</t>
        </is>
      </c>
      <c r="B4" s="4" t="inlineStr">
        <is>
          <t>Cash, cash equivalents and marketable securities consisted of the following at June 30, 2022 and December 31, 2021 (in thousands):
Unrealized
Unrealized
Fair
June 30, 2022
Amortized Cost
Gains
Losses
Value
Cash and cash equivalents:
Cash and money market funds
$
59,064
$
—
$
—
$
59,064
Marketable securities:
Corporate debt securities - due in one year or less
15,533
—
(172
)
15,361
US Treasury obligation - due in one year or less
12,000
—
(141
)
11,859
Corporate debt securities - due in more than one year to five years
—
—
—
—
Total
$
86,597
$
—
$
(313
)
$
86,284
Unrealized
Unrealized
Fair
December 31, 2021
Amortized Cost
Gains
Losses
Value
Cash and cash equivalents:
Cash and money market funds
$
92,302
$
—
$
—
$
92,302
Marketable securities:
Corporate debt securities - due in one year or less
30,100
—
(12
)
30,088
US Treasury obligation - due in one year or less
8,000
—
(21
)
7,979
Corporate debt securities - due in more than one year to five years
9,085
—
(33
)
9,052
US Treasury obligation - due in more than one year to five years
3,999
—
(13
)
3,986
Total
$
143,486
$
—
$
(79
)
$
143,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s of June 30, 2022 and December 31, 2021 were as follows (in thousands):
Active
Observable
Unobservable
Markets
Inputs
Inputs
Description
June 30, 2022
(Level 1)
(Level 2)
(Level 3)
Assets:
Cash
$
45,510
$
45,510
—
$
—
Money market funds
13,554
13,554
—
—
Corporate debt securities - due in one year or less
15,361
—
15,361
—
US Treasury obligation - due in one year or less
11,859
11,859
—
—
Total
$
86,284
$
70,923
$
15,361
$
—
Liabilities:
Warrant liability
$
425
$
—
$
—
$
425
Total
$
425
$
—
$
—
$
425
Active
Observable
Unobservable
Markets
Inputs
Inputs
Description
December 31, 2021
(Level 1)
(Level 2)
(Level 3)
Assets:
Cash
$
57,213
$
57,213
$
—
$
—
Money market funds
35,089
35,089
—
—
Corporate debt securities - due in one year or less
30,088
—
30,088
—
US Treasury obligation - due in one year or less
7,979
7,979
—
—
US Treasury obligation - due in more than one year to five years
3,986
3,986
—
—
Corporate debt securities - due in more than one year to five years
9,052
—
9,052
—
Total
$
143,407
$
104,267
$
39,140
$
—
Liabilities:
Warrant liability
$
3,029
$
—
$
—
$
3,029
Total
$
3,029
$
—
$
—
$
3,029</t>
        </is>
      </c>
    </row>
    <row r="5">
      <c r="A5" s="4" t="inlineStr">
        <is>
          <t>Summary of Assumptions Used to Record Fair Value of Warrants</t>
        </is>
      </c>
      <c r="B5" s="4" t="inlineStr">
        <is>
          <t>A summary of the Black Scholes pricing model assumptions used to record the fair value of the Warrants is as follows:
June 30, 2022
December 31, 2021
Stock price
$
0.96
$
3.26
Risk-free interest rate
2.99
%
1.11
%
Dividend yield
—
—
Expected life (in years)
3.44
3.94
Expected volatility
90.19
%
81.14
%</t>
        </is>
      </c>
    </row>
    <row r="6">
      <c r="A6" s="4" t="inlineStr">
        <is>
          <t>Summary of Changes in Level 3 Warrant Liability Measured at Fair Value on Recurring Basis</t>
        </is>
      </c>
      <c r="B6" s="4" t="inlineStr">
        <is>
          <t>The following table reflects the change in the Company’s Level 3 Warrant liability for the six months ended June 30, 2022 and the year ended December 31, 2021 (in thousands):
June 30, 2022
December 31, 2021
Fair value of warrant liability as of beginning of the period
$
3,029
$
19,711
Change in fair value
(2,604
)
(16,682
)
Fair value of warrant liability as of end of the period
$
425
$
3,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amounts shown in the Company’s condensed consolidated statement of cash flows as of June 30, 2022, December 31, 2021 (in thousands):
June 30, 2022
December 31, 2021
Cash and cash equivalents
$
59,064
$
92,302
Restricted cash, net of current portion
3,086
3,086
Total cash, cash equivalents and restricted cash
$
62,150
$
95,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xford Finance Loan Agreement (Tables)</t>
        </is>
      </c>
      <c r="B1" s="2" t="inlineStr">
        <is>
          <t>6 Months Ended</t>
        </is>
      </c>
    </row>
    <row r="2">
      <c r="B2" s="2" t="inlineStr">
        <is>
          <t>Jun. 30, 2022</t>
        </is>
      </c>
    </row>
    <row r="3">
      <c r="A3" s="3" t="inlineStr">
        <is>
          <t>Debt Disclosure [Abstract]</t>
        </is>
      </c>
      <c r="B3" s="4" t="inlineStr">
        <is>
          <t xml:space="preserve"> </t>
        </is>
      </c>
    </row>
    <row r="4">
      <c r="A4" s="4" t="inlineStr">
        <is>
          <t>Schedule of Minimum Aggregate Future Loan Payments</t>
        </is>
      </c>
      <c r="B4" s="4" t="inlineStr">
        <is>
          <t>The Company has the following minimum aggregate future loan payments as of June 30, 2022
Six months ending December 31, 2022
$
—
Year ending December 31, 2023
16,667
Year ending December 31, 2024
20,000
Year ending December 31, 2025
3,333
Total minimum payments
$
40,000
Less unamortized debt discount
(359
)
Plus accumulated accretion of final fees
994
Total carrying value of debt
40,635
Less current portion
(6,667
)
Long-term debt, net of current portion
$
33,9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ed of the following as of June 30, 2022 and December 31, 2021 (in thousands):
June 30, 2022
December 31, 2021
External research and preclinical development
$
12,454
$
8,274
Employee compensation and benefits
5,484
6,344
Professional fees
2,511
953
Facilities and other
30
53
Accrued expenses
$
20,479
$
15,6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conciliation of Maturity Analysis of Annual Undiscounted Cash Flows</t>
        </is>
      </c>
      <c r="B4" s="4" t="inlineStr">
        <is>
          <t>The following is a maturity analysis of the annual undiscounted cash flows reconciled to the carrying value of the operating and financing lease liabilities as of June 30, 2022 (in thousands):
Operating
Financing
Six months ending December 31, 2022
$
1,977
$
156
Year ending December 31, 2023
4,049
66
Year ending December 31, 2024
4,166
—
Year ending December 31, 2025
4,287
—
Year ending December 31, 2026 and beyond
19,256
—
Total minimum lease payments
33,735
222
Less imputed interest
(9,988
)
(8
)
Total lease liability
$
23,747
$
214</t>
        </is>
      </c>
    </row>
    <row r="5">
      <c r="A5" s="4" t="inlineStr">
        <is>
          <t>Schedule of Total Lease Cost for Operating and Financing Leases as well as Weighted Average Information for Leases</t>
        </is>
      </c>
      <c r="B5" s="4" t="inlineStr">
        <is>
          <t>The following table outlines the total lease cost for the Company’s operating and financing leases as well as weighted average information for these leases as of June 30, 2022 (in thousands):
Six Months Ended June 30, 2022
Lease cost:
Operating lease cost
$
1,544
Financing lease cost:
Amortization of right-of-use asset
$
131
Interest on lease liabilities
14
Total financing lease cost
$
145
Cash paid for amounts included in the measurement of liabilities:
Operating cash flows from operating lease
$
1,958
Operating cash flows from financing lease
$
156
Other information:
Six Months Ended June 30, 2022
Weighted-average remaining lease term (in years) - operating lease
7.67
Weighted-average discount rate - operating lease
9.30
%
Weighted-average remaining lease term (in years) - financing lease
0.87
Weighted-average discount rate - financing lease
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62989020</v>
      </c>
      <c r="C9" s="5" t="n">
        <v>62024035</v>
      </c>
    </row>
    <row r="10">
      <c r="A10" s="4" t="inlineStr">
        <is>
          <t>Common stock, shares outstanding</t>
        </is>
      </c>
      <c r="B10" s="5" t="n">
        <v>62989020</v>
      </c>
      <c r="C10" s="5" t="n">
        <v>62024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atus of Stock Options</t>
        </is>
      </c>
      <c r="B4" s="4" t="inlineStr">
        <is>
          <t>A summary of the status of stock options as of December 31, 2021 and June 30, 2022 and changes during the six months ended June 30, 2022 is presented below:
Aggregate
Weighted
Remaining
Intrinsic
Average
Contractual
Value
Shares
Exercise Price
Life (in years)
(in thousands)
Outstanding at December 31, 2021
6,657,268
$
8.27
7.2
$
494
Granted
1,108,800
1.48
Exercised
(37,700
)
0.04
Cancelled
(79,190
)
10.58
Outstanding at June 30, 2022
7,649,178
$
7.30
6.7
$
29
Exercisable at June 30, 2022
4,250,393
$
8.94
5.2
$
—</t>
        </is>
      </c>
    </row>
    <row r="5">
      <c r="A5" s="4" t="inlineStr">
        <is>
          <t>Summary of Status of Restricted Stock Units</t>
        </is>
      </c>
      <c r="B5" s="4" t="inlineStr">
        <is>
          <t>A summary of the status of restricted stock units as of December 31, 2021 and June 30, 2022 and changes during the six months ended June 30, 2022 is presented below:
Weighted
Average Grant
Shares
Date Fair Value
Outstanding at December 31, 2021
2,687,487
$
6.52
Granted
3,031,128
1.51
Vested
(795,373
)
7.33
Forfeited
(332,542
)
5.99
Outstanding at June 30, 2022
4,590,700
$
3.11</t>
        </is>
      </c>
    </row>
    <row r="6">
      <c r="A6" s="4" t="inlineStr">
        <is>
          <t>Schedule of Weighted-Average Assumptions used in Black-Scholes Option-Pricing Model</t>
        </is>
      </c>
      <c r="B6" s="4" t="inlineStr">
        <is>
          <t>The fair value of each stock option granted was estimated on the date of grant using the Black-Scholes option-pricing model based on the following weighted-average assumptions:
Three Months Ended June 30,
Six Months Ended June 30,
2022
2021
2022
2021
Weighted-average risk-free interest rate
2.95
%
0.88
%
2.12
%
0.79
%
Expected dividend yield
—
%
—
%
—
%
—
%
Expected option term (in years)
5.32
5.46
5.97
5.99
Volatility
83.60
%
82.05
%
81.11
%
82.10
%</t>
        </is>
      </c>
    </row>
    <row r="7">
      <c r="A7" s="4" t="inlineStr">
        <is>
          <t>Summary of Stock-based Compensation Expense for Stock Options and Restricted Stock Units</t>
        </is>
      </c>
      <c r="B7" s="4" t="inlineStr">
        <is>
          <t>The following table summarizes the stock-based compensation expense for stock options and restricted stock units granted to employees and non-employees recorded in the Company’s condensed consolidated statements of operations:
Three Months Ended June 30,
Six Months Ended June 30,
2022
2021
2022
2021
Research and development
$
1,433
$
1,451
$
2,828
$
2,775
General and administrative
1,256
1,002
2,724
2,608
Total stock-based compensation expense
$
2,689
$
2,453
$
5,552
$
5,3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Busines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4481</v>
      </c>
      <c r="C4" s="6" t="n">
        <v>22490</v>
      </c>
      <c r="D4" s="6" t="n">
        <v>59627</v>
      </c>
      <c r="E4" s="6" t="n">
        <v>36718</v>
      </c>
      <c r="F4" s="6" t="n">
        <v>86600</v>
      </c>
      <c r="G4" s="6" t="n">
        <v>84000</v>
      </c>
      <c r="H4" s="6" t="n">
        <v>75400</v>
      </c>
    </row>
    <row r="5">
      <c r="A5" s="4" t="inlineStr">
        <is>
          <t>Accumulated deficit</t>
        </is>
      </c>
      <c r="B5" s="5" t="n">
        <v>-523206</v>
      </c>
      <c r="C5" s="4" t="inlineStr">
        <is>
          <t xml:space="preserve"> </t>
        </is>
      </c>
      <c r="D5" s="5" t="n">
        <v>-523206</v>
      </c>
      <c r="E5" s="4" t="inlineStr">
        <is>
          <t xml:space="preserve"> </t>
        </is>
      </c>
      <c r="F5" s="6" t="n">
        <v>-463579</v>
      </c>
      <c r="G5" s="4" t="inlineStr">
        <is>
          <t xml:space="preserve"> </t>
        </is>
      </c>
      <c r="H5" s="4" t="inlineStr">
        <is>
          <t xml:space="preserve"> </t>
        </is>
      </c>
    </row>
    <row r="6">
      <c r="A6" s="4" t="inlineStr">
        <is>
          <t>Cash, cash equivalents and marketable securities, fair value</t>
        </is>
      </c>
      <c r="B6" s="6" t="n">
        <v>86300</v>
      </c>
      <c r="C6" s="4" t="inlineStr">
        <is>
          <t xml:space="preserve"> </t>
        </is>
      </c>
      <c r="D6" s="6" t="n">
        <v>86300</v>
      </c>
      <c r="E6" s="4" t="inlineStr">
        <is>
          <t xml:space="preserve"> </t>
        </is>
      </c>
      <c r="F6" s="4" t="inlineStr">
        <is>
          <t xml:space="preserve"> </t>
        </is>
      </c>
      <c r="G6" s="4" t="inlineStr">
        <is>
          <t xml:space="preserve"> </t>
        </is>
      </c>
      <c r="H6" s="4" t="inlineStr">
        <is>
          <t xml:space="preserve"> </t>
        </is>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2" customWidth="1" min="2" max="2"/>
    <col width="29" customWidth="1" min="3" max="3"/>
  </cols>
  <sheetData>
    <row r="1">
      <c r="A1" s="1" t="inlineStr">
        <is>
          <t>Summary of Significant Accounting Policies - Additional Information (Details)</t>
        </is>
      </c>
      <c r="B1" s="2" t="inlineStr">
        <is>
          <t>6 Months Ended</t>
        </is>
      </c>
    </row>
    <row r="2">
      <c r="B2" s="2" t="inlineStr">
        <is>
          <t>Jun. 30, 2022 USD ($) segment item shares</t>
        </is>
      </c>
      <c r="C2" s="2" t="inlineStr">
        <is>
          <t>Jun. 30, 2021 USD ($) shares</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financial instruments with off-balance sheet risk | item</t>
        </is>
      </c>
      <c r="B5" s="5" t="n">
        <v>0</v>
      </c>
      <c r="C5" s="4" t="inlineStr">
        <is>
          <t xml:space="preserve"> </t>
        </is>
      </c>
    </row>
    <row r="6">
      <c r="A6" s="4" t="inlineStr">
        <is>
          <t>Depreciation and amortization | $</t>
        </is>
      </c>
      <c r="B6" s="6" t="n">
        <v>1342000</v>
      </c>
      <c r="C6" s="6" t="n">
        <v>1350000</v>
      </c>
    </row>
    <row r="7">
      <c r="A7" s="4" t="inlineStr">
        <is>
          <t>Impairment losses | $</t>
        </is>
      </c>
      <c r="B7" s="6" t="n">
        <v>0</v>
      </c>
      <c r="C7" s="4" t="inlineStr">
        <is>
          <t xml:space="preserve"> </t>
        </is>
      </c>
    </row>
    <row r="8">
      <c r="A8" s="4" t="inlineStr">
        <is>
          <t>Warrant issued to purchase common stock | shares</t>
        </is>
      </c>
      <c r="B8" s="5" t="n">
        <v>2117094</v>
      </c>
      <c r="C8" s="5" t="n">
        <v>2117094</v>
      </c>
    </row>
    <row r="9">
      <c r="A9" s="4" t="inlineStr">
        <is>
          <t>ASU 2020-06</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hange in accounting principle, accounting standards update, adopted</t>
        </is>
      </c>
      <c r="B11" s="4" t="inlineStr">
        <is>
          <t>true</t>
        </is>
      </c>
      <c r="C11" s="4" t="inlineStr">
        <is>
          <t xml:space="preserve"> </t>
        </is>
      </c>
    </row>
    <row r="12">
      <c r="A12" s="4" t="inlineStr">
        <is>
          <t>Change in accounting principle, accounting standards update, adoption date</t>
        </is>
      </c>
      <c r="B12" s="4" t="inlineStr">
        <is>
          <t>Jan.  01,  2022</t>
        </is>
      </c>
      <c r="C12" s="4" t="inlineStr">
        <is>
          <t xml:space="preserve"> </t>
        </is>
      </c>
    </row>
    <row r="13">
      <c r="A13" s="4" t="inlineStr">
        <is>
          <t>Change in accounting principle, accounting standards update, immaterial effect</t>
        </is>
      </c>
      <c r="B13" s="4" t="inlineStr">
        <is>
          <t>true</t>
        </is>
      </c>
      <c r="C13" s="4" t="inlineStr">
        <is>
          <t xml:space="preserve"> </t>
        </is>
      </c>
    </row>
    <row r="14">
      <c r="A14" s="4" t="inlineStr">
        <is>
          <t>Private Placement</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Warrant issued to purchase common stock | shares</t>
        </is>
      </c>
      <c r="B16" s="5" t="n">
        <v>2828125</v>
      </c>
      <c r="C16" s="5" t="n">
        <v>2828125</v>
      </c>
    </row>
    <row r="17">
      <c r="A17" s="4" t="inlineStr">
        <is>
          <t>Pre-Funded Warrant | Private Placement</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Warrant issued to purchase common stock | shares</t>
        </is>
      </c>
      <c r="B19" s="5" t="n">
        <v>1000000</v>
      </c>
      <c r="C19" s="4" t="inlineStr">
        <is>
          <t xml:space="preserve"> </t>
        </is>
      </c>
    </row>
    <row r="20">
      <c r="A20" s="4" t="inlineStr">
        <is>
          <t>Construction in progress</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Depreciation and amortization | $</t>
        </is>
      </c>
      <c r="B22" s="6" t="n">
        <v>0</v>
      </c>
      <c r="C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the Calculation of Diluted Net Loss Per Share (Details) - shares</t>
        </is>
      </c>
      <c r="B1" s="2" t="inlineStr">
        <is>
          <t>6 Months Ended</t>
        </is>
      </c>
    </row>
    <row r="2">
      <c r="B2" s="2" t="inlineStr">
        <is>
          <t>Jun. 30, 2022</t>
        </is>
      </c>
      <c r="C2" s="2" t="inlineStr">
        <is>
          <t>Jun. 30, 2021</t>
        </is>
      </c>
    </row>
    <row r="3">
      <c r="A3" s="3" t="inlineStr">
        <is>
          <t>Anti-dilutive securities</t>
        </is>
      </c>
      <c r="B3" s="4" t="inlineStr">
        <is>
          <t xml:space="preserve"> </t>
        </is>
      </c>
      <c r="C3" s="4" t="inlineStr">
        <is>
          <t xml:space="preserve"> </t>
        </is>
      </c>
    </row>
    <row r="4">
      <c r="A4" s="4" t="inlineStr">
        <is>
          <t>Total shares excluded from diluted net loss per share applicable to common stockholders</t>
        </is>
      </c>
      <c r="B4" s="5" t="n">
        <v>17230034</v>
      </c>
      <c r="C4" s="5" t="n">
        <v>13376141</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shares excluded from diluted net loss per share applicable to common stockholders</t>
        </is>
      </c>
      <c r="B7" s="5" t="n">
        <v>7649178</v>
      </c>
      <c r="C7" s="5" t="n">
        <v>6415030</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shares excluded from diluted net loss per share applicable to common stockholders</t>
        </is>
      </c>
      <c r="B10" s="5" t="n">
        <v>4590700</v>
      </c>
      <c r="C10" s="5" t="n">
        <v>1970955</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shares excluded from diluted net loss per share applicable to common stockholders</t>
        </is>
      </c>
      <c r="B13" s="5" t="n">
        <v>4990156</v>
      </c>
      <c r="C13" s="5" t="n">
        <v>49901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mon Stock Equivalents Excluded from the Calculation of Diluted Net Loss Per Share (Parenthetical) (Details) - shares</t>
        </is>
      </c>
      <c r="B1" s="2" t="inlineStr">
        <is>
          <t>Jun. 30, 2022</t>
        </is>
      </c>
      <c r="C1" s="2" t="inlineStr">
        <is>
          <t>Jun. 30, 2021</t>
        </is>
      </c>
    </row>
    <row r="2">
      <c r="A2" s="3" t="inlineStr">
        <is>
          <t>Anti-dilutive securities</t>
        </is>
      </c>
      <c r="B2" s="4" t="inlineStr">
        <is>
          <t xml:space="preserve"> </t>
        </is>
      </c>
      <c r="C2" s="4" t="inlineStr">
        <is>
          <t xml:space="preserve"> </t>
        </is>
      </c>
    </row>
    <row r="3">
      <c r="A3" s="4" t="inlineStr">
        <is>
          <t>Warrant issued to purchase common stock</t>
        </is>
      </c>
      <c r="B3" s="5" t="n">
        <v>2117094</v>
      </c>
      <c r="C3" s="5" t="n">
        <v>2117094</v>
      </c>
    </row>
    <row r="4">
      <c r="A4" s="4" t="inlineStr">
        <is>
          <t>Private Placement</t>
        </is>
      </c>
      <c r="B4" s="4" t="inlineStr">
        <is>
          <t xml:space="preserve"> </t>
        </is>
      </c>
      <c r="C4" s="4" t="inlineStr">
        <is>
          <t xml:space="preserve"> </t>
        </is>
      </c>
    </row>
    <row r="5">
      <c r="A5" s="3" t="inlineStr">
        <is>
          <t>Anti-dilutive securities</t>
        </is>
      </c>
      <c r="B5" s="4" t="inlineStr">
        <is>
          <t xml:space="preserve"> </t>
        </is>
      </c>
      <c r="C5" s="4" t="inlineStr">
        <is>
          <t xml:space="preserve"> </t>
        </is>
      </c>
    </row>
    <row r="6">
      <c r="A6" s="4" t="inlineStr">
        <is>
          <t>Warrant issued to purchase common stock</t>
        </is>
      </c>
      <c r="B6" s="5" t="n">
        <v>2828125</v>
      </c>
      <c r="C6" s="5" t="n">
        <v>2828125</v>
      </c>
    </row>
    <row r="7">
      <c r="A7" s="4" t="inlineStr">
        <is>
          <t>Loan Agreement</t>
        </is>
      </c>
      <c r="B7" s="4" t="inlineStr">
        <is>
          <t xml:space="preserve"> </t>
        </is>
      </c>
      <c r="C7" s="4" t="inlineStr">
        <is>
          <t xml:space="preserve"> </t>
        </is>
      </c>
    </row>
    <row r="8">
      <c r="A8" s="3" t="inlineStr">
        <is>
          <t>Anti-dilutive securities</t>
        </is>
      </c>
      <c r="B8" s="4" t="inlineStr">
        <is>
          <t xml:space="preserve"> </t>
        </is>
      </c>
      <c r="C8" s="4" t="inlineStr">
        <is>
          <t xml:space="preserve"> </t>
        </is>
      </c>
    </row>
    <row r="9">
      <c r="A9" s="4" t="inlineStr">
        <is>
          <t>Warrant issued to purchase common stock</t>
        </is>
      </c>
      <c r="B9" s="5" t="n">
        <v>27548</v>
      </c>
      <c r="C9" s="5" t="n">
        <v>27548</v>
      </c>
    </row>
    <row r="10">
      <c r="A10" s="4" t="inlineStr">
        <is>
          <t>Second Draw on Loan Agreement</t>
        </is>
      </c>
      <c r="B10" s="4" t="inlineStr">
        <is>
          <t xml:space="preserve"> </t>
        </is>
      </c>
      <c r="C10" s="4" t="inlineStr">
        <is>
          <t xml:space="preserve"> </t>
        </is>
      </c>
    </row>
    <row r="11">
      <c r="A11" s="3" t="inlineStr">
        <is>
          <t>Anti-dilutive securities</t>
        </is>
      </c>
      <c r="B11" s="4" t="inlineStr">
        <is>
          <t xml:space="preserve"> </t>
        </is>
      </c>
      <c r="C11" s="4" t="inlineStr">
        <is>
          <t xml:space="preserve"> </t>
        </is>
      </c>
    </row>
    <row r="12">
      <c r="A12" s="4" t="inlineStr">
        <is>
          <t>Warrant issued to purchase common stock</t>
        </is>
      </c>
      <c r="B12" s="5" t="n">
        <v>17389</v>
      </c>
      <c r="C12" s="5" t="n">
        <v>173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llaboration and Research Arrangements - Additional Information (Details) - USD ($) $ / shares in Units, $ in Thousands</t>
        </is>
      </c>
      <c r="D1" s="2" t="inlineStr">
        <is>
          <t>1 Months Ended</t>
        </is>
      </c>
      <c r="F1" s="2" t="inlineStr">
        <is>
          <t>3 Months Ended</t>
        </is>
      </c>
      <c r="H1" s="2" t="inlineStr">
        <is>
          <t>6 Months Ended</t>
        </is>
      </c>
      <c r="J1" s="2" t="inlineStr">
        <is>
          <t>12 Months Ended</t>
        </is>
      </c>
    </row>
    <row r="2">
      <c r="B2" s="2" t="inlineStr">
        <is>
          <t>Dec. 17, 2019</t>
        </is>
      </c>
      <c r="C2" s="2" t="inlineStr">
        <is>
          <t>Jan. 08, 2018</t>
        </is>
      </c>
      <c r="D2" s="2" t="inlineStr">
        <is>
          <t>Nov. 30, 2019</t>
        </is>
      </c>
      <c r="E2" s="2" t="inlineStr">
        <is>
          <t>Jan. 31, 2018</t>
        </is>
      </c>
      <c r="F2" s="2" t="inlineStr">
        <is>
          <t>Jun. 30, 2022</t>
        </is>
      </c>
      <c r="G2" s="2" t="inlineStr">
        <is>
          <t>Jun. 30, 2021</t>
        </is>
      </c>
      <c r="H2" s="2" t="inlineStr">
        <is>
          <t>Jun. 30, 2022</t>
        </is>
      </c>
      <c r="I2" s="2" t="inlineStr">
        <is>
          <t>Jun. 30, 2021</t>
        </is>
      </c>
      <c r="J2" s="2" t="inlineStr">
        <is>
          <t>Dec. 31, 2021</t>
        </is>
      </c>
      <c r="K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6" t="n">
        <v>6276</v>
      </c>
      <c r="G4" s="6" t="n">
        <v>5162</v>
      </c>
      <c r="H4" s="6" t="n">
        <v>11743</v>
      </c>
      <c r="I4" s="6" t="n">
        <v>9989</v>
      </c>
      <c r="J4" s="4" t="inlineStr">
        <is>
          <t xml:space="preserve"> </t>
        </is>
      </c>
      <c r="K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5" t="n">
        <v>3591</v>
      </c>
      <c r="G5" s="4" t="inlineStr">
        <is>
          <t xml:space="preserve"> </t>
        </is>
      </c>
      <c r="H5" s="5" t="n">
        <v>3591</v>
      </c>
      <c r="I5" s="4" t="inlineStr">
        <is>
          <t xml:space="preserve"> </t>
        </is>
      </c>
      <c r="J5" s="6" t="n">
        <v>10181</v>
      </c>
      <c r="K5" s="4" t="inlineStr">
        <is>
          <t xml:space="preserve"> </t>
        </is>
      </c>
    </row>
    <row r="6">
      <c r="A6" s="4" t="inlineStr">
        <is>
          <t>Global Blood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5" t="n">
        <v>3365</v>
      </c>
      <c r="G8" s="4" t="inlineStr">
        <is>
          <t xml:space="preserve"> </t>
        </is>
      </c>
      <c r="H8" s="5" t="n">
        <v>3365</v>
      </c>
      <c r="I8" s="4" t="inlineStr">
        <is>
          <t xml:space="preserve"> </t>
        </is>
      </c>
      <c r="J8" s="5" t="n">
        <v>8913</v>
      </c>
      <c r="K8" s="4" t="inlineStr">
        <is>
          <t xml:space="preserve"> </t>
        </is>
      </c>
    </row>
    <row r="9">
      <c r="A9" s="4" t="inlineStr">
        <is>
          <t>Global Blood Therapeutics |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period of research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extension period for research term upon mutual agreement</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front payment receivable</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mbursements receivable of full-time employee and out-of-pocket costs and expenses</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reement termination, prior written notice if notice delivered during the research term</t>
        </is>
      </c>
      <c r="B15" s="4" t="inlineStr">
        <is>
          <t>9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reement termination, prior written notice if notice delivered after the expiration or termination of the research term</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transaction price</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c r="H17" s="5" t="n">
        <v>50000</v>
      </c>
      <c r="I17" s="4" t="inlineStr">
        <is>
          <t xml:space="preserve"> </t>
        </is>
      </c>
      <c r="J17" s="5" t="n">
        <v>54200</v>
      </c>
      <c r="K17" s="6" t="n">
        <v>60000</v>
      </c>
    </row>
    <row r="18">
      <c r="A18" s="4" t="inlineStr">
        <is>
          <t>Upfront non-refundable and non-creditable payment</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imbursable costs</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5" t="n">
        <v>5700</v>
      </c>
      <c r="G20" s="5" t="n">
        <v>3300</v>
      </c>
      <c r="H20" s="5" t="n">
        <v>10700</v>
      </c>
      <c r="I20" s="5" t="n">
        <v>7400</v>
      </c>
      <c r="J20" s="4" t="inlineStr">
        <is>
          <t xml:space="preserve"> </t>
        </is>
      </c>
      <c r="K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5" t="n">
        <v>3400</v>
      </c>
      <c r="G21" s="4" t="inlineStr">
        <is>
          <t xml:space="preserve"> </t>
        </is>
      </c>
      <c r="H21" s="5" t="n">
        <v>3400</v>
      </c>
      <c r="I21" s="4" t="inlineStr">
        <is>
          <t xml:space="preserve"> </t>
        </is>
      </c>
      <c r="J21" s="4" t="inlineStr">
        <is>
          <t xml:space="preserve"> </t>
        </is>
      </c>
      <c r="K21" s="4" t="inlineStr">
        <is>
          <t xml:space="preserve"> </t>
        </is>
      </c>
    </row>
    <row r="22">
      <c r="A22" s="4" t="inlineStr">
        <is>
          <t>Global Blood Therapeutics | Collaboration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iod of extension of initial research term</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eivable from option exercise, development, regulatory, commercialization and sales-based milestones per product candidate and product resulting</t>
        </is>
      </c>
      <c r="B25" s="6" t="n">
        <v>3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y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5" t="n">
        <v>600</v>
      </c>
      <c r="G28" s="6" t="n">
        <v>1900</v>
      </c>
      <c r="H28" s="5" t="n">
        <v>1000</v>
      </c>
      <c r="I28" s="6" t="n">
        <v>2600</v>
      </c>
      <c r="J28" s="4" t="inlineStr">
        <is>
          <t xml:space="preserve"> </t>
        </is>
      </c>
      <c r="K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6" t="n">
        <v>226</v>
      </c>
      <c r="G29" s="4" t="inlineStr">
        <is>
          <t xml:space="preserve"> </t>
        </is>
      </c>
      <c r="H29" s="5" t="n">
        <v>226</v>
      </c>
      <c r="I29" s="4" t="inlineStr">
        <is>
          <t xml:space="preserve"> </t>
        </is>
      </c>
      <c r="J29" s="6" t="n">
        <v>1268</v>
      </c>
      <c r="K29" s="4" t="inlineStr">
        <is>
          <t xml:space="preserve"> </t>
        </is>
      </c>
    </row>
    <row r="30">
      <c r="A30" s="4" t="inlineStr">
        <is>
          <t>Incyte | 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urchase price</t>
        </is>
      </c>
      <c r="B32" s="4" t="inlineStr">
        <is>
          <t xml:space="preserve"> </t>
        </is>
      </c>
      <c r="C32" s="4" t="inlineStr">
        <is>
          <t xml:space="preserve"> </t>
        </is>
      </c>
      <c r="D32" s="4" t="inlineStr">
        <is>
          <t xml:space="preserve"> </t>
        </is>
      </c>
      <c r="E32" s="6"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4" t="inlineStr">
        <is>
          <t xml:space="preserve"> </t>
        </is>
      </c>
      <c r="C33" s="4" t="inlineStr">
        <is>
          <t xml:space="preserve"> </t>
        </is>
      </c>
      <c r="D33" s="4" t="inlineStr">
        <is>
          <t xml:space="preserve"> </t>
        </is>
      </c>
      <c r="E33" s="5" t="n">
        <v>7930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8" t="n">
        <v>12.6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mium to volume-weighted sale price of shares (as a percent)</t>
        </is>
      </c>
      <c r="B35" s="4" t="inlineStr">
        <is>
          <t xml:space="preserve"> </t>
        </is>
      </c>
      <c r="C35" s="4" t="inlineStr">
        <is>
          <t xml:space="preserve"> </t>
        </is>
      </c>
      <c r="D35" s="4" t="inlineStr">
        <is>
          <t xml:space="preserve"> </t>
        </is>
      </c>
      <c r="E35" s="9" t="n">
        <v>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ding days within which the purchase price represents a thirty percent (30%) premium to the volume-weighted sale price of the shares</t>
        </is>
      </c>
      <c r="B36" s="4" t="inlineStr">
        <is>
          <t xml:space="preserve"> </t>
        </is>
      </c>
      <c r="C36" s="4" t="inlineStr">
        <is>
          <t xml:space="preserve"> </t>
        </is>
      </c>
      <c r="D36" s="4" t="inlineStr">
        <is>
          <t xml:space="preserve"> </t>
        </is>
      </c>
      <c r="E36" s="4" t="inlineStr">
        <is>
          <t>15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yte | Collabor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transaction price</t>
        </is>
      </c>
      <c r="B39" s="4" t="inlineStr">
        <is>
          <t xml:space="preserve"> </t>
        </is>
      </c>
      <c r="C39" s="6" t="n">
        <v>12300</v>
      </c>
      <c r="D39" s="6" t="n">
        <v>12800</v>
      </c>
      <c r="E39" s="4" t="inlineStr">
        <is>
          <t xml:space="preserve"> </t>
        </is>
      </c>
      <c r="F39" s="4" t="inlineStr">
        <is>
          <t xml:space="preserve"> </t>
        </is>
      </c>
      <c r="G39" s="4" t="inlineStr">
        <is>
          <t xml:space="preserve"> </t>
        </is>
      </c>
      <c r="H39" s="5" t="n">
        <v>12800</v>
      </c>
      <c r="I39" s="4" t="inlineStr">
        <is>
          <t xml:space="preserve"> </t>
        </is>
      </c>
      <c r="J39" s="4" t="inlineStr">
        <is>
          <t xml:space="preserve"> </t>
        </is>
      </c>
      <c r="K39" s="4" t="inlineStr">
        <is>
          <t xml:space="preserve"> </t>
        </is>
      </c>
    </row>
    <row r="40">
      <c r="A40" s="4" t="inlineStr">
        <is>
          <t>Upfront non-refundable and non-creditabl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v>
      </c>
      <c r="I40" s="4" t="inlineStr">
        <is>
          <t xml:space="preserve"> </t>
        </is>
      </c>
      <c r="J40" s="4" t="inlineStr">
        <is>
          <t xml:space="preserve"> </t>
        </is>
      </c>
      <c r="K40" s="4" t="inlineStr">
        <is>
          <t xml:space="preserve"> </t>
        </is>
      </c>
    </row>
    <row r="41">
      <c r="A41" s="4" t="inlineStr">
        <is>
          <t>Up-front consideration</t>
        </is>
      </c>
      <c r="B41" s="4" t="inlineStr">
        <is>
          <t xml:space="preserve"> </t>
        </is>
      </c>
      <c r="C41" s="4" t="inlineStr">
        <is>
          <t xml:space="preserve"> </t>
        </is>
      </c>
      <c r="D41" s="4" t="inlineStr">
        <is>
          <t xml:space="preserve"> </t>
        </is>
      </c>
      <c r="E41" s="6"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p-front consideration, cash</t>
        </is>
      </c>
      <c r="B42" s="4" t="inlineStr">
        <is>
          <t xml:space="preserve"> </t>
        </is>
      </c>
      <c r="C42" s="4" t="inlineStr">
        <is>
          <t xml:space="preserve"> </t>
        </is>
      </c>
      <c r="D42" s="4" t="inlineStr">
        <is>
          <t xml:space="preserve"> </t>
        </is>
      </c>
      <c r="E42" s="5" t="n">
        <v>2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p-front consideration, pre-paid research funding</t>
        </is>
      </c>
      <c r="B43" s="4" t="inlineStr">
        <is>
          <t xml:space="preserve"> </t>
        </is>
      </c>
      <c r="C43" s="4" t="inlineStr">
        <is>
          <t xml:space="preserve"> </t>
        </is>
      </c>
      <c r="D43" s="4" t="inlineStr">
        <is>
          <t xml:space="preserve"> </t>
        </is>
      </c>
      <c r="E43" s="6" t="n">
        <v>7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paid research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500</v>
      </c>
      <c r="I44" s="4" t="inlineStr">
        <is>
          <t xml:space="preserve"> </t>
        </is>
      </c>
      <c r="J44" s="4" t="inlineStr">
        <is>
          <t xml:space="preserve"> </t>
        </is>
      </c>
      <c r="K44" s="4" t="inlineStr">
        <is>
          <t xml:space="preserve"> </t>
        </is>
      </c>
    </row>
    <row r="45">
      <c r="A45" s="4" t="inlineStr">
        <is>
          <t>Premium paid on 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00</v>
      </c>
      <c r="I45" s="4" t="inlineStr">
        <is>
          <t xml:space="preserve"> </t>
        </is>
      </c>
      <c r="J45" s="4" t="inlineStr">
        <is>
          <t xml:space="preserve"> </t>
        </is>
      </c>
      <c r="K45" s="4" t="inlineStr">
        <is>
          <t xml:space="preserve"> </t>
        </is>
      </c>
    </row>
    <row r="46">
      <c r="A46" s="4" t="inlineStr">
        <is>
          <t>Collaboration agreement additional consideration incu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v>
      </c>
      <c r="I46" s="4" t="inlineStr">
        <is>
          <t xml:space="preserve"> </t>
        </is>
      </c>
      <c r="J46" s="4" t="inlineStr">
        <is>
          <t xml:space="preserve"> </t>
        </is>
      </c>
      <c r="K46" s="4" t="inlineStr">
        <is>
          <t xml:space="preserve"> </t>
        </is>
      </c>
    </row>
  </sheetData>
  <mergeCells count="5">
    <mergeCell ref="A1:A2"/>
    <mergeCell ref="D1:E1"/>
    <mergeCell ref="F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llaboration and Research Arrangements - Schedule of Change in Accounts Receivable, Contract Assets and Liabilities (Details) $ in Thousands</t>
        </is>
      </c>
      <c r="B1" s="2" t="inlineStr">
        <is>
          <t>6 Months Ended</t>
        </is>
      </c>
    </row>
    <row r="2">
      <c r="B2" s="2" t="inlineStr">
        <is>
          <t>Jun. 30, 2022 USD ($)</t>
        </is>
      </c>
    </row>
    <row r="3">
      <c r="A3" s="3" t="inlineStr">
        <is>
          <t>Disaggregation Of Revenue [Line Items]</t>
        </is>
      </c>
      <c r="B3" s="4" t="inlineStr">
        <is>
          <t xml:space="preserve"> </t>
        </is>
      </c>
    </row>
    <row r="4">
      <c r="A4" s="4" t="inlineStr">
        <is>
          <t>Accounts receivable and contract assets, Balance at Beginning of Period</t>
        </is>
      </c>
      <c r="B4" s="6" t="n">
        <v>2979</v>
      </c>
    </row>
    <row r="5">
      <c r="A5" s="4" t="inlineStr">
        <is>
          <t>Accounts receivable and contract assets, Additions</t>
        </is>
      </c>
      <c r="B5" s="5" t="n">
        <v>11546</v>
      </c>
    </row>
    <row r="6">
      <c r="A6" s="4" t="inlineStr">
        <is>
          <t>Accounts receivable and contract assets, Deductions</t>
        </is>
      </c>
      <c r="B6" s="5" t="n">
        <v>-12233</v>
      </c>
    </row>
    <row r="7">
      <c r="A7" s="4" t="inlineStr">
        <is>
          <t>Accounts receivable and contract assets, Balance at End of Period</t>
        </is>
      </c>
      <c r="B7" s="5" t="n">
        <v>2292</v>
      </c>
    </row>
    <row r="8">
      <c r="A8" s="4" t="inlineStr">
        <is>
          <t>Contract liabilities, Balance at Beginning of Period</t>
        </is>
      </c>
      <c r="B8" s="5" t="n">
        <v>10181</v>
      </c>
    </row>
    <row r="9">
      <c r="A9" s="4" t="inlineStr">
        <is>
          <t>Contract liabilities, Additions</t>
        </is>
      </c>
      <c r="B9" s="5" t="n">
        <v>45</v>
      </c>
    </row>
    <row r="10">
      <c r="A10" s="4" t="inlineStr">
        <is>
          <t>Contract liabilities, Deduction</t>
        </is>
      </c>
      <c r="B10" s="5" t="n">
        <v>-6635</v>
      </c>
    </row>
    <row r="11">
      <c r="A11" s="4" t="inlineStr">
        <is>
          <t>Contract liabilities, Balance at End of Period</t>
        </is>
      </c>
      <c r="B11" s="5" t="n">
        <v>3591</v>
      </c>
    </row>
    <row r="12">
      <c r="A12" s="4" t="inlineStr">
        <is>
          <t>Incyte</t>
        </is>
      </c>
      <c r="B12" s="4" t="inlineStr">
        <is>
          <t xml:space="preserve"> </t>
        </is>
      </c>
    </row>
    <row r="13">
      <c r="A13" s="3" t="inlineStr">
        <is>
          <t>Disaggregation Of Revenue [Line Items]</t>
        </is>
      </c>
      <c r="B13" s="4" t="inlineStr">
        <is>
          <t xml:space="preserve"> </t>
        </is>
      </c>
    </row>
    <row r="14">
      <c r="A14" s="4" t="inlineStr">
        <is>
          <t>Contract liabilities, Balance at Beginning of Period</t>
        </is>
      </c>
      <c r="B14" s="5" t="n">
        <v>1268</v>
      </c>
    </row>
    <row r="15">
      <c r="A15" s="4" t="inlineStr">
        <is>
          <t>Contract liabilities, Deduction</t>
        </is>
      </c>
      <c r="B15" s="5" t="n">
        <v>-1042</v>
      </c>
    </row>
    <row r="16">
      <c r="A16" s="4" t="inlineStr">
        <is>
          <t>Contract liabilities, Balance at End of Period</t>
        </is>
      </c>
      <c r="B16" s="5" t="n">
        <v>226</v>
      </c>
    </row>
    <row r="17">
      <c r="A17" s="4" t="inlineStr">
        <is>
          <t>Global Blood Therapeutics</t>
        </is>
      </c>
      <c r="B17" s="4" t="inlineStr">
        <is>
          <t xml:space="preserve"> </t>
        </is>
      </c>
    </row>
    <row r="18">
      <c r="A18" s="3" t="inlineStr">
        <is>
          <t>Disaggregation Of Revenue [Line Items]</t>
        </is>
      </c>
      <c r="B18" s="4" t="inlineStr">
        <is>
          <t xml:space="preserve"> </t>
        </is>
      </c>
    </row>
    <row r="19">
      <c r="A19" s="4" t="inlineStr">
        <is>
          <t>Contract liabilities, Balance at Beginning of Period</t>
        </is>
      </c>
      <c r="B19" s="5" t="n">
        <v>8913</v>
      </c>
    </row>
    <row r="20">
      <c r="A20" s="4" t="inlineStr">
        <is>
          <t>Contract liabilities, Additions</t>
        </is>
      </c>
      <c r="B20" s="5" t="n">
        <v>45</v>
      </c>
    </row>
    <row r="21">
      <c r="A21" s="4" t="inlineStr">
        <is>
          <t>Contract liabilities, Deduction</t>
        </is>
      </c>
      <c r="B21" s="5" t="n">
        <v>-5593</v>
      </c>
    </row>
    <row r="22">
      <c r="A22" s="4" t="inlineStr">
        <is>
          <t>Contract liabilities, Balance at End of Period</t>
        </is>
      </c>
      <c r="B22" s="5" t="n">
        <v>3365</v>
      </c>
    </row>
    <row r="23">
      <c r="A23" s="4" t="inlineStr">
        <is>
          <t>Billed receivables from collaboration partners</t>
        </is>
      </c>
      <c r="B23" s="4" t="inlineStr">
        <is>
          <t xml:space="preserve"> </t>
        </is>
      </c>
    </row>
    <row r="24">
      <c r="A24" s="3" t="inlineStr">
        <is>
          <t>Disaggregation Of Revenue [Line Items]</t>
        </is>
      </c>
      <c r="B24" s="4" t="inlineStr">
        <is>
          <t xml:space="preserve"> </t>
        </is>
      </c>
    </row>
    <row r="25">
      <c r="A25" s="4" t="inlineStr">
        <is>
          <t>Accounts receivable, Additions</t>
        </is>
      </c>
      <c r="B25" s="5" t="n">
        <v>5841</v>
      </c>
    </row>
    <row r="26">
      <c r="A26" s="4" t="inlineStr">
        <is>
          <t>Accounts receivable, Deduction</t>
        </is>
      </c>
      <c r="B26" s="5" t="n">
        <v>-5841</v>
      </c>
    </row>
    <row r="27">
      <c r="A27" s="4" t="inlineStr">
        <is>
          <t>Unbilled receivables from collaboration partners</t>
        </is>
      </c>
      <c r="B27" s="4" t="inlineStr">
        <is>
          <t xml:space="preserve"> </t>
        </is>
      </c>
    </row>
    <row r="28">
      <c r="A28" s="3" t="inlineStr">
        <is>
          <t>Disaggregation Of Revenue [Line Items]</t>
        </is>
      </c>
      <c r="B28" s="4" t="inlineStr">
        <is>
          <t xml:space="preserve"> </t>
        </is>
      </c>
    </row>
    <row r="29">
      <c r="A29" s="4" t="inlineStr">
        <is>
          <t>Contract assets, Balance at Beginning of Period</t>
        </is>
      </c>
      <c r="B29" s="5" t="n">
        <v>2979</v>
      </c>
    </row>
    <row r="30">
      <c r="A30" s="4" t="inlineStr">
        <is>
          <t>Contract assets, Additions</t>
        </is>
      </c>
      <c r="B30" s="5" t="n">
        <v>5705</v>
      </c>
    </row>
    <row r="31">
      <c r="A31" s="4" t="inlineStr">
        <is>
          <t>Contract assets, Deduction</t>
        </is>
      </c>
      <c r="B31" s="5" t="n">
        <v>-6392</v>
      </c>
    </row>
    <row r="32">
      <c r="A32" s="4" t="inlineStr">
        <is>
          <t>Contract assets, Balance at End of Period</t>
        </is>
      </c>
      <c r="B32" s="6" t="n">
        <v>22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Cash, Cash Equivalents and Marketable Securities (Details) - USD ($) $ in Thousands</t>
        </is>
      </c>
      <c r="B1" s="2" t="inlineStr">
        <is>
          <t>Jun. 30, 2022</t>
        </is>
      </c>
      <c r="C1" s="2" t="inlineStr">
        <is>
          <t>Dec. 31, 2021</t>
        </is>
      </c>
    </row>
    <row r="2">
      <c r="A2" s="3" t="inlineStr">
        <is>
          <t>Cash Equivalents and Marketable Securities</t>
        </is>
      </c>
      <c r="B2" s="4" t="inlineStr">
        <is>
          <t xml:space="preserve"> </t>
        </is>
      </c>
      <c r="C2" s="4" t="inlineStr">
        <is>
          <t xml:space="preserve"> </t>
        </is>
      </c>
    </row>
    <row r="3">
      <c r="A3" s="4" t="inlineStr">
        <is>
          <t>Cash Equivalents and Marketable Securities, Amortized Cost</t>
        </is>
      </c>
      <c r="B3" s="6" t="n">
        <v>86597</v>
      </c>
      <c r="C3" s="6" t="n">
        <v>143486</v>
      </c>
    </row>
    <row r="4">
      <c r="A4" s="4" t="inlineStr">
        <is>
          <t>Cash Equivalents and Marketable Securities, Unrealized Losses</t>
        </is>
      </c>
      <c r="B4" s="5" t="n">
        <v>-313</v>
      </c>
      <c r="C4" s="5" t="n">
        <v>-79</v>
      </c>
    </row>
    <row r="5">
      <c r="A5" s="4" t="inlineStr">
        <is>
          <t>Cash Equivalents and Marketable Securities, Fair Value</t>
        </is>
      </c>
      <c r="B5" s="5" t="n">
        <v>86284</v>
      </c>
      <c r="C5" s="5" t="n">
        <v>143407</v>
      </c>
    </row>
    <row r="6">
      <c r="A6" s="4" t="inlineStr">
        <is>
          <t>Corporate Debt Securities - Due in One Year or Less</t>
        </is>
      </c>
      <c r="B6" s="4" t="inlineStr">
        <is>
          <t xml:space="preserve"> </t>
        </is>
      </c>
      <c r="C6" s="4" t="inlineStr">
        <is>
          <t xml:space="preserve"> </t>
        </is>
      </c>
    </row>
    <row r="7">
      <c r="A7" s="3" t="inlineStr">
        <is>
          <t>Cash Equivalents and Marketable Securities</t>
        </is>
      </c>
      <c r="B7" s="4" t="inlineStr">
        <is>
          <t xml:space="preserve"> </t>
        </is>
      </c>
      <c r="C7" s="4" t="inlineStr">
        <is>
          <t xml:space="preserve"> </t>
        </is>
      </c>
    </row>
    <row r="8">
      <c r="A8" s="4" t="inlineStr">
        <is>
          <t>Marketable Securities, Amortized Cost</t>
        </is>
      </c>
      <c r="B8" s="5" t="n">
        <v>15533</v>
      </c>
      <c r="C8" s="5" t="n">
        <v>30100</v>
      </c>
    </row>
    <row r="9">
      <c r="A9" s="4" t="inlineStr">
        <is>
          <t>Marketable Securities, Unrealized Losses</t>
        </is>
      </c>
      <c r="B9" s="5" t="n">
        <v>-172</v>
      </c>
      <c r="C9" s="5" t="n">
        <v>-12</v>
      </c>
    </row>
    <row r="10">
      <c r="A10" s="4" t="inlineStr">
        <is>
          <t>Marketable Securities, Fair Value</t>
        </is>
      </c>
      <c r="B10" s="5" t="n">
        <v>15361</v>
      </c>
      <c r="C10" s="5" t="n">
        <v>30088</v>
      </c>
    </row>
    <row r="11">
      <c r="A11" s="4" t="inlineStr">
        <is>
          <t>Us Treasury Obligation - Due in One Year or Less</t>
        </is>
      </c>
      <c r="B11" s="4" t="inlineStr">
        <is>
          <t xml:space="preserve"> </t>
        </is>
      </c>
      <c r="C11" s="4" t="inlineStr">
        <is>
          <t xml:space="preserve"> </t>
        </is>
      </c>
    </row>
    <row r="12">
      <c r="A12" s="3" t="inlineStr">
        <is>
          <t>Cash Equivalents and Marketable Securities</t>
        </is>
      </c>
      <c r="B12" s="4" t="inlineStr">
        <is>
          <t xml:space="preserve"> </t>
        </is>
      </c>
      <c r="C12" s="4" t="inlineStr">
        <is>
          <t xml:space="preserve"> </t>
        </is>
      </c>
    </row>
    <row r="13">
      <c r="A13" s="4" t="inlineStr">
        <is>
          <t>Marketable Securities, Amortized Cost</t>
        </is>
      </c>
      <c r="B13" s="5" t="n">
        <v>12000</v>
      </c>
      <c r="C13" s="5" t="n">
        <v>8000</v>
      </c>
    </row>
    <row r="14">
      <c r="A14" s="4" t="inlineStr">
        <is>
          <t>Marketable Securities, Unrealized Losses</t>
        </is>
      </c>
      <c r="B14" s="5" t="n">
        <v>-141</v>
      </c>
      <c r="C14" s="5" t="n">
        <v>-21</v>
      </c>
    </row>
    <row r="15">
      <c r="A15" s="4" t="inlineStr">
        <is>
          <t>Marketable Securities, Fair Value</t>
        </is>
      </c>
      <c r="B15" s="5" t="n">
        <v>11859</v>
      </c>
      <c r="C15" s="5" t="n">
        <v>7979</v>
      </c>
    </row>
    <row r="16">
      <c r="A16" s="4" t="inlineStr">
        <is>
          <t>Corporate Debt Securities - Due in More than One Year to Five Years</t>
        </is>
      </c>
      <c r="B16" s="4" t="inlineStr">
        <is>
          <t xml:space="preserve"> </t>
        </is>
      </c>
      <c r="C16" s="4" t="inlineStr">
        <is>
          <t xml:space="preserve"> </t>
        </is>
      </c>
    </row>
    <row r="17">
      <c r="A17" s="3" t="inlineStr">
        <is>
          <t>Cash Equivalents and Marketable Securities</t>
        </is>
      </c>
      <c r="B17" s="4" t="inlineStr">
        <is>
          <t xml:space="preserve"> </t>
        </is>
      </c>
      <c r="C17" s="4" t="inlineStr">
        <is>
          <t xml:space="preserve"> </t>
        </is>
      </c>
    </row>
    <row r="18">
      <c r="A18" s="4" t="inlineStr">
        <is>
          <t>Marketable Securities, Amortized Cost</t>
        </is>
      </c>
      <c r="B18" s="4" t="inlineStr">
        <is>
          <t xml:space="preserve"> </t>
        </is>
      </c>
      <c r="C18" s="5" t="n">
        <v>9085</v>
      </c>
    </row>
    <row r="19">
      <c r="A19" s="4" t="inlineStr">
        <is>
          <t>Marketable Securities, Unrealized Losses</t>
        </is>
      </c>
      <c r="B19" s="4" t="inlineStr">
        <is>
          <t xml:space="preserve"> </t>
        </is>
      </c>
      <c r="C19" s="5" t="n">
        <v>-33</v>
      </c>
    </row>
    <row r="20">
      <c r="A20" s="4" t="inlineStr">
        <is>
          <t>Marketable Securities, Fair Value</t>
        </is>
      </c>
      <c r="B20" s="4" t="inlineStr">
        <is>
          <t xml:space="preserve"> </t>
        </is>
      </c>
      <c r="C20" s="5" t="n">
        <v>9052</v>
      </c>
    </row>
    <row r="21">
      <c r="A21" s="4" t="inlineStr">
        <is>
          <t>US Treasury Obligation - Due in More Than One Year to Five Years</t>
        </is>
      </c>
      <c r="B21" s="4" t="inlineStr">
        <is>
          <t xml:space="preserve"> </t>
        </is>
      </c>
      <c r="C21" s="4" t="inlineStr">
        <is>
          <t xml:space="preserve"> </t>
        </is>
      </c>
    </row>
    <row r="22">
      <c r="A22" s="3" t="inlineStr">
        <is>
          <t>Cash Equivalents and Marketable Securities</t>
        </is>
      </c>
      <c r="B22" s="4" t="inlineStr">
        <is>
          <t xml:space="preserve"> </t>
        </is>
      </c>
      <c r="C22" s="4" t="inlineStr">
        <is>
          <t xml:space="preserve"> </t>
        </is>
      </c>
    </row>
    <row r="23">
      <c r="A23" s="4" t="inlineStr">
        <is>
          <t>Marketable Securities, Amortized Cost</t>
        </is>
      </c>
      <c r="B23" s="4" t="inlineStr">
        <is>
          <t xml:space="preserve"> </t>
        </is>
      </c>
      <c r="C23" s="5" t="n">
        <v>3999</v>
      </c>
    </row>
    <row r="24">
      <c r="A24" s="4" t="inlineStr">
        <is>
          <t>Marketable Securities, Unrealized Losses</t>
        </is>
      </c>
      <c r="B24" s="4" t="inlineStr">
        <is>
          <t xml:space="preserve"> </t>
        </is>
      </c>
      <c r="C24" s="5" t="n">
        <v>-13</v>
      </c>
    </row>
    <row r="25">
      <c r="A25" s="4" t="inlineStr">
        <is>
          <t>Marketable Securities, Fair Value</t>
        </is>
      </c>
      <c r="B25" s="4" t="inlineStr">
        <is>
          <t xml:space="preserve"> </t>
        </is>
      </c>
      <c r="C25" s="5" t="n">
        <v>3986</v>
      </c>
    </row>
    <row r="26">
      <c r="A26" s="4" t="inlineStr">
        <is>
          <t>Cash and money market funds</t>
        </is>
      </c>
      <c r="B26" s="4" t="inlineStr">
        <is>
          <t xml:space="preserve"> </t>
        </is>
      </c>
      <c r="C26" s="4" t="inlineStr">
        <is>
          <t xml:space="preserve"> </t>
        </is>
      </c>
    </row>
    <row r="27">
      <c r="A27" s="3" t="inlineStr">
        <is>
          <t>Cash Equivalents and Marketable Securities</t>
        </is>
      </c>
      <c r="B27" s="4" t="inlineStr">
        <is>
          <t xml:space="preserve"> </t>
        </is>
      </c>
      <c r="C27" s="4" t="inlineStr">
        <is>
          <t xml:space="preserve"> </t>
        </is>
      </c>
    </row>
    <row r="28">
      <c r="A28" s="4" t="inlineStr">
        <is>
          <t>Cash Equivalents, Amortized Cost</t>
        </is>
      </c>
      <c r="B28" s="5" t="n">
        <v>59064</v>
      </c>
      <c r="C28" s="5" t="n">
        <v>92302</v>
      </c>
    </row>
    <row r="29">
      <c r="A29" s="4" t="inlineStr">
        <is>
          <t>Cash Equivalents, Fair value</t>
        </is>
      </c>
      <c r="B29" s="6" t="n">
        <v>59064</v>
      </c>
      <c r="C29" s="6" t="n">
        <v>92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Cash, Cash Equivalents and Marketable Securities - Additional Information (Details)</t>
        </is>
      </c>
      <c r="B1" s="2" t="inlineStr">
        <is>
          <t>6 Months Ended</t>
        </is>
      </c>
    </row>
    <row r="2">
      <c r="B2" s="2" t="inlineStr">
        <is>
          <t>Jun. 30, 2022 USD ($) item Security</t>
        </is>
      </c>
      <c r="C2" s="2" t="inlineStr">
        <is>
          <t>Jun. 30, 2021 USD ($) item</t>
        </is>
      </c>
    </row>
    <row r="3">
      <c r="A3" s="3" t="inlineStr">
        <is>
          <t>Investments Debt And Equity Securities [Abstract]</t>
        </is>
      </c>
      <c r="B3" s="4" t="inlineStr">
        <is>
          <t xml:space="preserve"> </t>
        </is>
      </c>
      <c r="C3" s="4" t="inlineStr">
        <is>
          <t xml:space="preserve"> </t>
        </is>
      </c>
    </row>
    <row r="4">
      <c r="A4" s="4" t="inlineStr">
        <is>
          <t>Realized gains (losses)</t>
        </is>
      </c>
      <c r="B4" s="6" t="n">
        <v>0</v>
      </c>
      <c r="C4" s="6" t="n">
        <v>0</v>
      </c>
    </row>
    <row r="5">
      <c r="A5" s="4" t="inlineStr">
        <is>
          <t>Number of investments adjusted for other-than-temporary declines in fair value | item</t>
        </is>
      </c>
      <c r="B5" s="5" t="n">
        <v>0</v>
      </c>
      <c r="C5" s="5" t="n">
        <v>0</v>
      </c>
    </row>
    <row r="6">
      <c r="A6" s="4" t="inlineStr">
        <is>
          <t>Number of securities held unrealized position | Security</t>
        </is>
      </c>
      <c r="B6" s="5" t="n">
        <v>9</v>
      </c>
      <c r="C6" s="4" t="inlineStr">
        <is>
          <t xml:space="preserve"> </t>
        </is>
      </c>
    </row>
    <row r="7">
      <c r="A7" s="4" t="inlineStr">
        <is>
          <t>Unrealized loss position for less than twelve months</t>
        </is>
      </c>
      <c r="B7" s="6" t="n">
        <v>24700000</v>
      </c>
      <c r="C7" s="4" t="inlineStr">
        <is>
          <t xml:space="preserve"> </t>
        </is>
      </c>
    </row>
    <row r="8">
      <c r="A8" s="4" t="inlineStr">
        <is>
          <t>Unrealized loss position for more than twelve months</t>
        </is>
      </c>
      <c r="B8" s="5" t="n">
        <v>5</v>
      </c>
      <c r="C8" s="4" t="inlineStr">
        <is>
          <t xml:space="preserve"> </t>
        </is>
      </c>
    </row>
    <row r="9">
      <c r="A9" s="4" t="inlineStr">
        <is>
          <t>Marketable securities with an other-than temporary impairment</t>
        </is>
      </c>
      <c r="B9" s="6" t="n">
        <v>0</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86284</v>
      </c>
      <c r="C3" s="6" t="n">
        <v>143407</v>
      </c>
    </row>
    <row r="4">
      <c r="A4" s="4" t="inlineStr">
        <is>
          <t>Total Liabilities</t>
        </is>
      </c>
      <c r="B4" s="5" t="n">
        <v>425</v>
      </c>
      <c r="C4" s="5" t="n">
        <v>3029</v>
      </c>
    </row>
    <row r="5">
      <c r="A5" s="4" t="inlineStr">
        <is>
          <t>Cash</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45510</v>
      </c>
      <c r="C7" s="5" t="n">
        <v>57213</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3554</v>
      </c>
      <c r="C10" s="5" t="n">
        <v>35089</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70923</v>
      </c>
      <c r="C13" s="5" t="n">
        <v>104267</v>
      </c>
    </row>
    <row r="14">
      <c r="A14" s="4" t="inlineStr">
        <is>
          <t>Level 1 | Cash</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45510</v>
      </c>
      <c r="C16" s="5" t="n">
        <v>57213</v>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3554</v>
      </c>
      <c r="C19" s="5" t="n">
        <v>35089</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5361</v>
      </c>
      <c r="C22" s="5" t="n">
        <v>39140</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5" t="n">
        <v>425</v>
      </c>
      <c r="C25" s="5" t="n">
        <v>3029</v>
      </c>
    </row>
    <row r="26">
      <c r="A26" s="4" t="inlineStr">
        <is>
          <t>Corporate Debt Securities - Due in One Year or Les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15361</v>
      </c>
      <c r="C28" s="5" t="n">
        <v>30088</v>
      </c>
    </row>
    <row r="29">
      <c r="A29" s="4" t="inlineStr">
        <is>
          <t>Corporate Debt Securities - Due in One Year or Les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15361</v>
      </c>
      <c r="C31" s="5" t="n">
        <v>30088</v>
      </c>
    </row>
    <row r="32">
      <c r="A32" s="4" t="inlineStr">
        <is>
          <t>Us Treasury Obligation - Due in One Year or Les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11859</v>
      </c>
      <c r="C34" s="5" t="n">
        <v>7979</v>
      </c>
    </row>
    <row r="35">
      <c r="A35" s="4" t="inlineStr">
        <is>
          <t>Us Treasury Obligation - Due in One Year or Les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11859</v>
      </c>
      <c r="C37" s="5" t="n">
        <v>7979</v>
      </c>
    </row>
    <row r="38">
      <c r="A38" s="4" t="inlineStr">
        <is>
          <t>US Treasury Obligation - Due in More Than One Year to Five Year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4" t="inlineStr">
        <is>
          <t xml:space="preserve"> </t>
        </is>
      </c>
      <c r="C40" s="5" t="n">
        <v>3986</v>
      </c>
    </row>
    <row r="41">
      <c r="A41" s="4" t="inlineStr">
        <is>
          <t>US Treasury Obligation - Due in More Than One Year to Five Year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4" t="inlineStr">
        <is>
          <t xml:space="preserve"> </t>
        </is>
      </c>
      <c r="C43" s="5" t="n">
        <v>3986</v>
      </c>
    </row>
    <row r="44">
      <c r="A44" s="4" t="inlineStr">
        <is>
          <t>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5" t="n">
        <v>425</v>
      </c>
      <c r="C46" s="5" t="n">
        <v>3029</v>
      </c>
    </row>
    <row r="47">
      <c r="A47" s="4" t="inlineStr">
        <is>
          <t>Warrant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t>
        </is>
      </c>
      <c r="B49" s="6" t="n">
        <v>425</v>
      </c>
      <c r="C49" s="5" t="n">
        <v>3029</v>
      </c>
    </row>
    <row r="50">
      <c r="A50" s="4" t="inlineStr">
        <is>
          <t>Corporate Debt Securities - Due in More than One Year to Five Year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4" t="inlineStr">
        <is>
          <t xml:space="preserve"> </t>
        </is>
      </c>
      <c r="C52" s="5" t="n">
        <v>9052</v>
      </c>
    </row>
    <row r="53">
      <c r="A53" s="4" t="inlineStr">
        <is>
          <t>Corporate Debt Securities - Due in More than One Year to Five Year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4" t="inlineStr">
        <is>
          <t xml:space="preserve"> </t>
        </is>
      </c>
      <c r="C55" s="6" t="n">
        <v>9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276</v>
      </c>
      <c r="C4" s="6" t="n">
        <v>5162</v>
      </c>
      <c r="D4" s="6" t="n">
        <v>11743</v>
      </c>
      <c r="E4" s="6" t="n">
        <v>99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3100</v>
      </c>
      <c r="C6" s="5" t="n">
        <v>25786</v>
      </c>
      <c r="D6" s="5" t="n">
        <v>58271</v>
      </c>
      <c r="E6" s="5" t="n">
        <v>45815</v>
      </c>
    </row>
    <row r="7">
      <c r="A7" s="4" t="inlineStr">
        <is>
          <t>General and administrative</t>
        </is>
      </c>
      <c r="B7" s="5" t="n">
        <v>6945</v>
      </c>
      <c r="C7" s="5" t="n">
        <v>5520</v>
      </c>
      <c r="D7" s="5" t="n">
        <v>13894</v>
      </c>
      <c r="E7" s="5" t="n">
        <v>11260</v>
      </c>
    </row>
    <row r="8">
      <c r="A8" s="4" t="inlineStr">
        <is>
          <t>Total operating expenses</t>
        </is>
      </c>
      <c r="B8" s="5" t="n">
        <v>40045</v>
      </c>
      <c r="C8" s="5" t="n">
        <v>31306</v>
      </c>
      <c r="D8" s="5" t="n">
        <v>72165</v>
      </c>
      <c r="E8" s="5" t="n">
        <v>57075</v>
      </c>
    </row>
    <row r="9">
      <c r="A9" s="4" t="inlineStr">
        <is>
          <t>Loss from operations</t>
        </is>
      </c>
      <c r="B9" s="5" t="n">
        <v>-33769</v>
      </c>
      <c r="C9" s="5" t="n">
        <v>-26144</v>
      </c>
      <c r="D9" s="5" t="n">
        <v>-60422</v>
      </c>
      <c r="E9" s="5" t="n">
        <v>-47086</v>
      </c>
    </row>
    <row r="10">
      <c r="A10" s="4" t="inlineStr">
        <is>
          <t>Interest income</t>
        </is>
      </c>
      <c r="B10" s="5" t="n">
        <v>112</v>
      </c>
      <c r="C10" s="5" t="n">
        <v>12</v>
      </c>
      <c r="D10" s="5" t="n">
        <v>147</v>
      </c>
      <c r="E10" s="5" t="n">
        <v>24</v>
      </c>
    </row>
    <row r="11">
      <c r="A11" s="4" t="inlineStr">
        <is>
          <t>Interest expense</t>
        </is>
      </c>
      <c r="B11" s="5" t="n">
        <v>-981</v>
      </c>
      <c r="C11" s="5" t="n">
        <v>-969</v>
      </c>
      <c r="D11" s="5" t="n">
        <v>-1956</v>
      </c>
      <c r="E11" s="5" t="n">
        <v>-1937</v>
      </c>
    </row>
    <row r="12">
      <c r="A12" s="4" t="inlineStr">
        <is>
          <t>Change in fair value of warrant liability</t>
        </is>
      </c>
      <c r="B12" s="5" t="n">
        <v>157</v>
      </c>
      <c r="C12" s="5" t="n">
        <v>4611</v>
      </c>
      <c r="D12" s="5" t="n">
        <v>2604</v>
      </c>
      <c r="E12" s="5" t="n">
        <v>12281</v>
      </c>
    </row>
    <row r="13">
      <c r="A13" s="4" t="inlineStr">
        <is>
          <t>Net loss applicable to common stockholders</t>
        </is>
      </c>
      <c r="B13" s="6" t="n">
        <v>-34481</v>
      </c>
      <c r="C13" s="6" t="n">
        <v>-22490</v>
      </c>
      <c r="D13" s="6" t="n">
        <v>-59627</v>
      </c>
      <c r="E13" s="6" t="n">
        <v>-36718</v>
      </c>
    </row>
    <row r="14">
      <c r="A14" s="4" t="inlineStr">
        <is>
          <t>Net loss per share applicable to common stockholders - basic</t>
        </is>
      </c>
      <c r="B14" s="8" t="n">
        <v>-0.54</v>
      </c>
      <c r="C14" s="8" t="n">
        <v>-0.36</v>
      </c>
      <c r="D14" s="8" t="n">
        <v>-0.9399999999999999</v>
      </c>
      <c r="E14" s="8" t="n">
        <v>-0.59</v>
      </c>
    </row>
    <row r="15">
      <c r="A15" s="4" t="inlineStr">
        <is>
          <t>Net loss per share applicable to common stockholders - diluted</t>
        </is>
      </c>
      <c r="B15" s="8" t="n">
        <v>-0.54</v>
      </c>
      <c r="C15" s="8" t="n">
        <v>-0.36</v>
      </c>
      <c r="D15" s="8" t="n">
        <v>-0.9399999999999999</v>
      </c>
      <c r="E15" s="8" t="n">
        <v>-0.59</v>
      </c>
    </row>
    <row r="16">
      <c r="A16" s="4" t="inlineStr">
        <is>
          <t>Weighted-average number of common shares used in net loss per share applicable to common stockholders - basic</t>
        </is>
      </c>
      <c r="B16" s="5" t="n">
        <v>63823789</v>
      </c>
      <c r="C16" s="5" t="n">
        <v>62859500</v>
      </c>
      <c r="D16" s="5" t="n">
        <v>63441918</v>
      </c>
      <c r="E16" s="5" t="n">
        <v>62123658</v>
      </c>
    </row>
    <row r="17">
      <c r="A17" s="4" t="inlineStr">
        <is>
          <t>Weighted-average number of common shares used in net loss per share applicable to common stockholders - diluted</t>
        </is>
      </c>
      <c r="B17" s="5" t="n">
        <v>63823789</v>
      </c>
      <c r="C17" s="5" t="n">
        <v>62859500</v>
      </c>
      <c r="D17" s="5" t="n">
        <v>63441918</v>
      </c>
      <c r="E17" s="5" t="n">
        <v>62123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share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issued to purchase common stock</t>
        </is>
      </c>
      <c r="B3" s="5" t="n">
        <v>2117094</v>
      </c>
      <c r="C3" s="5" t="n">
        <v>2117094</v>
      </c>
    </row>
    <row r="4">
      <c r="A4" s="4" t="inlineStr">
        <is>
          <t>Private Plac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issued to purchase common stock</t>
        </is>
      </c>
      <c r="B6" s="5" t="n">
        <v>2828125</v>
      </c>
      <c r="C6" s="5" t="n">
        <v>2828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Used to Record Fair Value of Warrants (Details)</t>
        </is>
      </c>
      <c r="B1" s="2" t="inlineStr">
        <is>
          <t>6 Months Ended</t>
        </is>
      </c>
      <c r="C1" s="2" t="inlineStr">
        <is>
          <t>12 Months Ended</t>
        </is>
      </c>
    </row>
    <row r="2">
      <c r="B2" s="2" t="inlineStr">
        <is>
          <t>Jun. 30, 2022 $ / shares</t>
        </is>
      </c>
      <c r="C2" s="2" t="inlineStr">
        <is>
          <t>Dec. 31, 2021 $ / shares</t>
        </is>
      </c>
    </row>
    <row r="3">
      <c r="A3" s="4" t="inlineStr">
        <is>
          <t>Stock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tock price</t>
        </is>
      </c>
      <c r="B5" s="8" t="n">
        <v>0.96</v>
      </c>
      <c r="C5" s="8" t="n">
        <v>3.26</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Warrants liability measurement input</t>
        </is>
      </c>
      <c r="B8" s="10" t="n">
        <v>2.99</v>
      </c>
      <c r="C8" s="10" t="n">
        <v>1.11</v>
      </c>
    </row>
    <row r="9">
      <c r="A9" s="4" t="inlineStr">
        <is>
          <t>Expected life (in years)</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Expected life (in years)</t>
        </is>
      </c>
      <c r="B11" s="4" t="inlineStr">
        <is>
          <t>3 years 5 months 8 days</t>
        </is>
      </c>
      <c r="C11" s="4" t="inlineStr">
        <is>
          <t>3 years 11 months 8 days</t>
        </is>
      </c>
    </row>
    <row r="12">
      <c r="A12" s="4" t="inlineStr">
        <is>
          <t>Expected volatility</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Warrants liability measurement input</t>
        </is>
      </c>
      <c r="B14" s="10" t="n">
        <v>90.19</v>
      </c>
      <c r="C14" s="10" t="n">
        <v>81.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Level 3 Warrant Liability Measured at Fair Value on Recurring Basis (Details) - Level 3 - USD ($) $ in Thousand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warrant liability as of beginning of the period</t>
        </is>
      </c>
      <c r="B4" s="6" t="n">
        <v>3029</v>
      </c>
      <c r="C4" s="6" t="n">
        <v>19711</v>
      </c>
    </row>
    <row r="5">
      <c r="A5" s="4" t="inlineStr">
        <is>
          <t>Change in fair value</t>
        </is>
      </c>
      <c r="B5" s="5" t="n">
        <v>-2604</v>
      </c>
      <c r="C5" s="5" t="n">
        <v>-16682</v>
      </c>
    </row>
    <row r="6">
      <c r="A6" s="4" t="inlineStr">
        <is>
          <t>Fair value of warrant liability as of end of the period</t>
        </is>
      </c>
      <c r="B6" s="6" t="n">
        <v>425</v>
      </c>
      <c r="C6" s="6" t="n">
        <v>30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icted Cash - Additional Information (Details) - USD ($) $ in Thousands</t>
        </is>
      </c>
      <c r="B1" s="2" t="inlineStr">
        <is>
          <t>6 Months Ended</t>
        </is>
      </c>
    </row>
    <row r="2">
      <c r="B2" s="2" t="inlineStr">
        <is>
          <t>Jun. 30, 2022</t>
        </is>
      </c>
      <c r="C2" s="2" t="inlineStr">
        <is>
          <t>Dec. 31, 2021</t>
        </is>
      </c>
    </row>
    <row r="3">
      <c r="A3" s="3" t="inlineStr">
        <is>
          <t>Restricted Cash</t>
        </is>
      </c>
      <c r="B3" s="4" t="inlineStr">
        <is>
          <t xml:space="preserve"> </t>
        </is>
      </c>
      <c r="C3" s="4" t="inlineStr">
        <is>
          <t xml:space="preserve"> </t>
        </is>
      </c>
    </row>
    <row r="4">
      <c r="A4" s="4" t="inlineStr">
        <is>
          <t>Long term restricted cash</t>
        </is>
      </c>
      <c r="B4" s="6" t="n">
        <v>3086</v>
      </c>
      <c r="C4" s="6" t="n">
        <v>3086</v>
      </c>
    </row>
    <row r="5">
      <c r="A5" s="4" t="inlineStr">
        <is>
          <t>HQ Lease</t>
        </is>
      </c>
      <c r="B5" s="4" t="inlineStr">
        <is>
          <t xml:space="preserve"> </t>
        </is>
      </c>
      <c r="C5" s="4" t="inlineStr">
        <is>
          <t xml:space="preserve"> </t>
        </is>
      </c>
    </row>
    <row r="6">
      <c r="A6" s="3" t="inlineStr">
        <is>
          <t>Restricted Cash</t>
        </is>
      </c>
      <c r="B6" s="4" t="inlineStr">
        <is>
          <t xml:space="preserve"> </t>
        </is>
      </c>
      <c r="C6" s="4" t="inlineStr">
        <is>
          <t xml:space="preserve"> </t>
        </is>
      </c>
    </row>
    <row r="7">
      <c r="A7" s="4" t="inlineStr">
        <is>
          <t>Letter of credit outstanding</t>
        </is>
      </c>
      <c r="B7" s="6" t="n">
        <v>3100</v>
      </c>
      <c r="C7" s="4" t="inlineStr">
        <is>
          <t xml:space="preserve"> </t>
        </is>
      </c>
    </row>
    <row r="8">
      <c r="A8" s="4" t="inlineStr">
        <is>
          <t>Letter of credit expiration period</t>
        </is>
      </c>
      <c r="B8" s="4" t="inlineStr">
        <is>
          <t>95 days</t>
        </is>
      </c>
      <c r="C8" s="4" t="inlineStr">
        <is>
          <t xml:space="preserve"> </t>
        </is>
      </c>
    </row>
    <row r="9">
      <c r="A9" s="4" t="inlineStr">
        <is>
          <t>Operating Lease, October 2023</t>
        </is>
      </c>
      <c r="B9" s="4" t="inlineStr">
        <is>
          <t xml:space="preserve"> </t>
        </is>
      </c>
      <c r="C9" s="4" t="inlineStr">
        <is>
          <t xml:space="preserve"> </t>
        </is>
      </c>
    </row>
    <row r="10">
      <c r="A10" s="3" t="inlineStr">
        <is>
          <t>Restricted Cash</t>
        </is>
      </c>
      <c r="B10" s="4" t="inlineStr">
        <is>
          <t xml:space="preserve"> </t>
        </is>
      </c>
      <c r="C10" s="4" t="inlineStr">
        <is>
          <t xml:space="preserve"> </t>
        </is>
      </c>
    </row>
    <row r="11">
      <c r="A11" s="4" t="inlineStr">
        <is>
          <t>Expected letter of credit amount</t>
        </is>
      </c>
      <c r="B11" s="6" t="n">
        <v>2100</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9064</v>
      </c>
      <c r="C3" s="6" t="n">
        <v>92302</v>
      </c>
      <c r="D3" s="4" t="inlineStr">
        <is>
          <t xml:space="preserve"> </t>
        </is>
      </c>
      <c r="E3" s="4" t="inlineStr">
        <is>
          <t xml:space="preserve"> </t>
        </is>
      </c>
    </row>
    <row r="4">
      <c r="A4" s="4" t="inlineStr">
        <is>
          <t>Restricted cash, net of current portion</t>
        </is>
      </c>
      <c r="B4" s="5" t="n">
        <v>3086</v>
      </c>
      <c r="C4" s="5" t="n">
        <v>3086</v>
      </c>
      <c r="D4" s="4" t="inlineStr">
        <is>
          <t xml:space="preserve"> </t>
        </is>
      </c>
      <c r="E4" s="4" t="inlineStr">
        <is>
          <t xml:space="preserve"> </t>
        </is>
      </c>
    </row>
    <row r="5">
      <c r="A5" s="4" t="inlineStr">
        <is>
          <t>Total cash, cash equivalents and restricted cash</t>
        </is>
      </c>
      <c r="B5" s="6" t="n">
        <v>62150</v>
      </c>
      <c r="C5" s="6" t="n">
        <v>95388</v>
      </c>
      <c r="D5" s="6" t="n">
        <v>164001</v>
      </c>
      <c r="E5" s="6" t="n">
        <v>1770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0" customWidth="1" min="2" max="2"/>
    <col width="80" customWidth="1" min="3" max="3"/>
    <col width="29" customWidth="1" min="4" max="4"/>
    <col width="29" customWidth="1" min="5" max="5"/>
    <col width="29" customWidth="1" min="6" max="6"/>
    <col width="29" customWidth="1" min="7" max="7"/>
    <col width="22" customWidth="1" min="8" max="8"/>
  </cols>
  <sheetData>
    <row r="1">
      <c r="A1" s="1" t="inlineStr">
        <is>
          <t>Oxford Finance Loan Agreement - Additional Information (Details)</t>
        </is>
      </c>
      <c r="D1" s="2" t="inlineStr">
        <is>
          <t>3 Months Ended</t>
        </is>
      </c>
      <c r="F1" s="2" t="inlineStr">
        <is>
          <t>6 Months Ended</t>
        </is>
      </c>
    </row>
    <row r="2">
      <c r="B2" s="2" t="inlineStr">
        <is>
          <t>Dec. 23, 2020 USD ($) $ / shares shares</t>
        </is>
      </c>
      <c r="C2" s="2" t="inlineStr">
        <is>
          <t>Feb. 12, 2020 USD ($) $ / shares shares</t>
        </is>
      </c>
      <c r="D2" s="2" t="inlineStr">
        <is>
          <t>Jun. 30, 2022 USD ($) shares</t>
        </is>
      </c>
      <c r="E2" s="2" t="inlineStr">
        <is>
          <t>Jun. 30, 2021 USD ($) shares</t>
        </is>
      </c>
      <c r="F2" s="2" t="inlineStr">
        <is>
          <t>Jun. 30, 2022 USD ($) shares</t>
        </is>
      </c>
      <c r="G2" s="2" t="inlineStr">
        <is>
          <t>Jun. 30, 2021 USD ($) shares</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t>
        </is>
      </c>
      <c r="B4" s="4" t="inlineStr">
        <is>
          <t xml:space="preserve"> </t>
        </is>
      </c>
      <c r="C4" s="4" t="inlineStr">
        <is>
          <t xml:space="preserve"> </t>
        </is>
      </c>
      <c r="D4" s="6" t="n">
        <v>40000000</v>
      </c>
      <c r="E4" s="4" t="inlineStr">
        <is>
          <t xml:space="preserve"> </t>
        </is>
      </c>
      <c r="F4" s="6" t="n">
        <v>40000000</v>
      </c>
      <c r="G4" s="4" t="inlineStr">
        <is>
          <t xml:space="preserve"> </t>
        </is>
      </c>
      <c r="H4" s="4" t="inlineStr">
        <is>
          <t xml:space="preserve"> </t>
        </is>
      </c>
    </row>
    <row r="5">
      <c r="A5" s="4" t="inlineStr">
        <is>
          <t>Warrants to purchase common stock | shares</t>
        </is>
      </c>
      <c r="B5" s="4" t="inlineStr">
        <is>
          <t xml:space="preserve"> </t>
        </is>
      </c>
      <c r="C5" s="4" t="inlineStr">
        <is>
          <t xml:space="preserve"> </t>
        </is>
      </c>
      <c r="D5" s="5" t="n">
        <v>2117094</v>
      </c>
      <c r="E5" s="5" t="n">
        <v>2117094</v>
      </c>
      <c r="F5" s="5" t="n">
        <v>2117094</v>
      </c>
      <c r="G5" s="5" t="n">
        <v>2117094</v>
      </c>
      <c r="H5" s="4" t="inlineStr">
        <is>
          <t xml:space="preserve"> </t>
        </is>
      </c>
    </row>
    <row r="6">
      <c r="A6" s="4" t="inlineStr">
        <is>
          <t>Current portion of debt</t>
        </is>
      </c>
      <c r="B6" s="4" t="inlineStr">
        <is>
          <t xml:space="preserve"> </t>
        </is>
      </c>
      <c r="C6" s="4" t="inlineStr">
        <is>
          <t xml:space="preserve"> </t>
        </is>
      </c>
      <c r="D6" s="6" t="n">
        <v>6667000</v>
      </c>
      <c r="E6" s="4" t="inlineStr">
        <is>
          <t xml:space="preserve"> </t>
        </is>
      </c>
      <c r="F6" s="6" t="n">
        <v>6667000</v>
      </c>
      <c r="G6" s="4" t="inlineStr">
        <is>
          <t xml:space="preserve"> </t>
        </is>
      </c>
      <c r="H6" s="4" t="inlineStr">
        <is>
          <t xml:space="preserve"> </t>
        </is>
      </c>
    </row>
    <row r="7">
      <c r="A7" s="4" t="inlineStr">
        <is>
          <t>Long-term portion of debt</t>
        </is>
      </c>
      <c r="B7" s="4" t="inlineStr">
        <is>
          <t xml:space="preserve"> </t>
        </is>
      </c>
      <c r="C7" s="4" t="inlineStr">
        <is>
          <t xml:space="preserve"> </t>
        </is>
      </c>
      <c r="D7" s="6" t="n">
        <v>33968000</v>
      </c>
      <c r="E7" s="4" t="inlineStr">
        <is>
          <t xml:space="preserve"> </t>
        </is>
      </c>
      <c r="F7" s="6" t="n">
        <v>33968000</v>
      </c>
      <c r="G7" s="4" t="inlineStr">
        <is>
          <t xml:space="preserve"> </t>
        </is>
      </c>
      <c r="H7" s="6" t="n">
        <v>40257000</v>
      </c>
    </row>
    <row r="8">
      <c r="A8" s="4" t="inlineStr">
        <is>
          <t>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aggregate principal amount</t>
        </is>
      </c>
      <c r="B10" s="4" t="inlineStr">
        <is>
          <t xml:space="preserve"> </t>
        </is>
      </c>
      <c r="C10" s="6" t="n">
        <v>6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term loan advances, description</t>
        </is>
      </c>
      <c r="B11" s="4" t="inlineStr">
        <is>
          <t xml:space="preserve"> </t>
        </is>
      </c>
      <c r="C11" s="4" t="inlineStr">
        <is>
          <t>A first tranche term loan for $20.0 million was funded on February 12, 2020, and a second tranche term loan for $20.0 million was funded on December 23, 2020. The remaining $20.0 million is still available under the Loan Agreement, at the sole discretion of the Lende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ch of available additional term loan advances</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interest rate terms</t>
        </is>
      </c>
      <c r="B13" s="4" t="inlineStr">
        <is>
          <t xml:space="preserve"> </t>
        </is>
      </c>
      <c r="C13" s="4" t="inlineStr">
        <is>
          <t>The term loan bears interest at an annual rate equal to the greater of (i) 7.75% and (ii) the sum of 5.98% and the greater of (A) one-month LIBOR or (B) 1.77%.</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interest rate</t>
        </is>
      </c>
      <c r="B14" s="4" t="inlineStr">
        <is>
          <t xml:space="preserve"> </t>
        </is>
      </c>
      <c r="C14" s="11" t="n">
        <v>0.07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 effective interest rate</t>
        </is>
      </c>
      <c r="B15" s="4" t="inlineStr">
        <is>
          <t xml:space="preserve"> </t>
        </is>
      </c>
      <c r="C15" s="11" t="n">
        <v>0.059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variable interest rate basis</t>
        </is>
      </c>
      <c r="B16" s="4" t="inlineStr">
        <is>
          <t xml:space="preserve"> </t>
        </is>
      </c>
      <c r="C16" s="4" t="inlineStr">
        <is>
          <t>one-month LIBO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 variable interest rate basis spread</t>
        </is>
      </c>
      <c r="B17" s="4" t="inlineStr">
        <is>
          <t xml:space="preserve"> </t>
        </is>
      </c>
      <c r="C17" s="11" t="n">
        <v>0.017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maturity date</t>
        </is>
      </c>
      <c r="B18" s="4" t="inlineStr">
        <is>
          <t xml:space="preserve"> </t>
        </is>
      </c>
      <c r="C18" s="4" t="inlineStr">
        <is>
          <t>Feb.  01,  202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final payment fee percentage</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o purchase common stock | shares</t>
        </is>
      </c>
      <c r="B20" s="4" t="inlineStr">
        <is>
          <t xml:space="preserve"> </t>
        </is>
      </c>
      <c r="C20" s="4" t="inlineStr">
        <is>
          <t xml:space="preserve"> </t>
        </is>
      </c>
      <c r="D20" s="5" t="n">
        <v>27548</v>
      </c>
      <c r="E20" s="5" t="n">
        <v>27548</v>
      </c>
      <c r="F20" s="5" t="n">
        <v>27548</v>
      </c>
      <c r="G20" s="5" t="n">
        <v>27548</v>
      </c>
      <c r="H20" s="4" t="inlineStr">
        <is>
          <t xml:space="preserve"> </t>
        </is>
      </c>
    </row>
    <row r="21">
      <c r="A21" s="4" t="inlineStr">
        <is>
          <t>Warrant exercisable period from date of issuance</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Interest expense</t>
        </is>
      </c>
      <c r="B22" s="4" t="inlineStr">
        <is>
          <t xml:space="preserve"> </t>
        </is>
      </c>
      <c r="C22" s="4" t="inlineStr">
        <is>
          <t xml:space="preserve"> </t>
        </is>
      </c>
      <c r="D22" s="6" t="n">
        <v>1000000</v>
      </c>
      <c r="E22" s="6" t="n">
        <v>2000000</v>
      </c>
      <c r="F22" s="6" t="n">
        <v>1000000</v>
      </c>
      <c r="G22" s="6" t="n">
        <v>1900000</v>
      </c>
      <c r="H22" s="4" t="inlineStr">
        <is>
          <t xml:space="preserve"> </t>
        </is>
      </c>
    </row>
    <row r="23">
      <c r="A23" s="4" t="inlineStr">
        <is>
          <t>Current portion of debt</t>
        </is>
      </c>
      <c r="B23" s="4" t="inlineStr">
        <is>
          <t xml:space="preserve"> </t>
        </is>
      </c>
      <c r="C23" s="4" t="inlineStr">
        <is>
          <t xml:space="preserve"> </t>
        </is>
      </c>
      <c r="D23" s="5" t="n">
        <v>6700000</v>
      </c>
      <c r="E23" s="4" t="inlineStr">
        <is>
          <t xml:space="preserve"> </t>
        </is>
      </c>
      <c r="F23" s="5" t="n">
        <v>6700000</v>
      </c>
      <c r="G23" s="4" t="inlineStr">
        <is>
          <t xml:space="preserve"> </t>
        </is>
      </c>
      <c r="H23" s="4" t="inlineStr">
        <is>
          <t xml:space="preserve"> </t>
        </is>
      </c>
    </row>
    <row r="24">
      <c r="A24" s="4" t="inlineStr">
        <is>
          <t>Long-term portion of debt</t>
        </is>
      </c>
      <c r="B24" s="4" t="inlineStr">
        <is>
          <t xml:space="preserve"> </t>
        </is>
      </c>
      <c r="C24" s="4" t="inlineStr">
        <is>
          <t xml:space="preserve"> </t>
        </is>
      </c>
      <c r="D24" s="6" t="n">
        <v>34000000</v>
      </c>
      <c r="E24" s="4" t="inlineStr">
        <is>
          <t xml:space="preserve"> </t>
        </is>
      </c>
      <c r="F24" s="6" t="n">
        <v>34000000</v>
      </c>
      <c r="G24" s="4" t="inlineStr">
        <is>
          <t xml:space="preserve"> </t>
        </is>
      </c>
      <c r="H24" s="4" t="inlineStr">
        <is>
          <t xml:space="preserve"> </t>
        </is>
      </c>
    </row>
    <row r="25">
      <c r="A25" s="4" t="inlineStr">
        <is>
          <t>Loan Agreement | Advance Prepaid in First 12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prepayment fee, equal to percentage of the principal amount being prepaid</t>
        </is>
      </c>
      <c r="B27" s="4" t="inlineStr">
        <is>
          <t xml:space="preserve"> </t>
        </is>
      </c>
      <c r="C27" s="9" t="n">
        <v>0.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greement | Advance Prepaid After 12 Months But Prior to 24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prepayment fee, equal to percentage of the principal amount being prepaid</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Agreement | Advance Prepaid After 24 Months But Prior to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prepayment fee, equal to percentage of the principal amount being prepaid</t>
        </is>
      </c>
      <c r="B33" s="4" t="inlineStr">
        <is>
          <t xml:space="preserve"> </t>
        </is>
      </c>
      <c r="C33" s="11" t="n">
        <v>0.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Agreement | First Loan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facilities fee</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to purchase common stock | shares</t>
        </is>
      </c>
      <c r="B38" s="4" t="inlineStr">
        <is>
          <t xml:space="preserve"> </t>
        </is>
      </c>
      <c r="C38" s="5" t="n">
        <v>2754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exercise price of common stock per share | $ / shares</t>
        </is>
      </c>
      <c r="B39" s="4" t="inlineStr">
        <is>
          <t xml:space="preserve"> </t>
        </is>
      </c>
      <c r="C39" s="8" t="n">
        <v>7.2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warrants</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 Agreement | First Loan Tranche | Expected volatility | Weighted A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weighted average volatility</t>
        </is>
      </c>
      <c r="B43" s="4" t="inlineStr">
        <is>
          <t xml:space="preserve"> </t>
        </is>
      </c>
      <c r="C43" s="10" t="n">
        <v>75.43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Agreement | First Loan Tranche | Expected life (in years) | 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weighted expected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Agreement | Second Loan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t>
        </is>
      </c>
      <c r="B49" s="6" t="n">
        <v>2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Loan, facilities fee</t>
        </is>
      </c>
      <c r="B50" s="6" t="n">
        <v>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to purchase common stock | shares</t>
        </is>
      </c>
      <c r="B51" s="5" t="n">
        <v>173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exercise price of common stock per share | $ / shares</t>
        </is>
      </c>
      <c r="B52" s="8" t="n">
        <v>1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of warrants</t>
        </is>
      </c>
      <c r="B53" s="6" t="n">
        <v>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 Agreement | Second Loan Tranche | Expected volatility | Weighted A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weighted average volatility</t>
        </is>
      </c>
      <c r="B56" s="10" t="n">
        <v>82.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 Agreement | Second Loan Tranche | Expected life (in years)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of weighted expected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an Agreement | Third Loan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loan, facilities fee</t>
        </is>
      </c>
      <c r="B62" s="4" t="inlineStr">
        <is>
          <t xml:space="preserve"> </t>
        </is>
      </c>
      <c r="C62" s="6" t="n">
        <v>50000</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xford Finance Loan Agreement - Schedule of Minimum Aggregate Future Loan Pay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Year ending December 31, 2023</t>
        </is>
      </c>
      <c r="B3" s="6" t="n">
        <v>16667</v>
      </c>
      <c r="C3" s="4" t="inlineStr">
        <is>
          <t xml:space="preserve"> </t>
        </is>
      </c>
    </row>
    <row r="4">
      <c r="A4" s="4" t="inlineStr">
        <is>
          <t>Year ending December 31, 2024</t>
        </is>
      </c>
      <c r="B4" s="5" t="n">
        <v>20000</v>
      </c>
      <c r="C4" s="4" t="inlineStr">
        <is>
          <t xml:space="preserve"> </t>
        </is>
      </c>
    </row>
    <row r="5">
      <c r="A5" s="4" t="inlineStr">
        <is>
          <t>Year ending December 31, 2025</t>
        </is>
      </c>
      <c r="B5" s="5" t="n">
        <v>3333</v>
      </c>
      <c r="C5" s="4" t="inlineStr">
        <is>
          <t xml:space="preserve"> </t>
        </is>
      </c>
    </row>
    <row r="6">
      <c r="A6" s="4" t="inlineStr">
        <is>
          <t>Total minimum payments</t>
        </is>
      </c>
      <c r="B6" s="5" t="n">
        <v>40000</v>
      </c>
      <c r="C6" s="4" t="inlineStr">
        <is>
          <t xml:space="preserve"> </t>
        </is>
      </c>
    </row>
    <row r="7">
      <c r="A7" s="4" t="inlineStr">
        <is>
          <t>Less unamortized debt discount</t>
        </is>
      </c>
      <c r="B7" s="5" t="n">
        <v>-359</v>
      </c>
      <c r="C7" s="4" t="inlineStr">
        <is>
          <t xml:space="preserve"> </t>
        </is>
      </c>
    </row>
    <row r="8">
      <c r="A8" s="4" t="inlineStr">
        <is>
          <t>Plus accumulated accretion of final fees</t>
        </is>
      </c>
      <c r="B8" s="5" t="n">
        <v>994</v>
      </c>
      <c r="C8" s="4" t="inlineStr">
        <is>
          <t xml:space="preserve"> </t>
        </is>
      </c>
    </row>
    <row r="9">
      <c r="A9" s="4" t="inlineStr">
        <is>
          <t>Total carrying value of debt</t>
        </is>
      </c>
      <c r="B9" s="5" t="n">
        <v>40635</v>
      </c>
      <c r="C9" s="4" t="inlineStr">
        <is>
          <t xml:space="preserve"> </t>
        </is>
      </c>
    </row>
    <row r="10">
      <c r="A10" s="4" t="inlineStr">
        <is>
          <t>Less current portion</t>
        </is>
      </c>
      <c r="B10" s="5" t="n">
        <v>-6667</v>
      </c>
      <c r="C10" s="4" t="inlineStr">
        <is>
          <t xml:space="preserve"> </t>
        </is>
      </c>
    </row>
    <row r="11">
      <c r="A11" s="4" t="inlineStr">
        <is>
          <t>Debt, net of debt discount, long term</t>
        </is>
      </c>
      <c r="B11" s="6" t="n">
        <v>33968</v>
      </c>
      <c r="C11" s="6" t="n">
        <v>40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External research and preclinical development</t>
        </is>
      </c>
      <c r="B3" s="6" t="n">
        <v>12454</v>
      </c>
      <c r="C3" s="6" t="n">
        <v>8274</v>
      </c>
    </row>
    <row r="4">
      <c r="A4" s="4" t="inlineStr">
        <is>
          <t>Employee compensation and benefits</t>
        </is>
      </c>
      <c r="B4" s="5" t="n">
        <v>5484</v>
      </c>
      <c r="C4" s="5" t="n">
        <v>6344</v>
      </c>
    </row>
    <row r="5">
      <c r="A5" s="4" t="inlineStr">
        <is>
          <t>Professional fees</t>
        </is>
      </c>
      <c r="B5" s="5" t="n">
        <v>2511</v>
      </c>
      <c r="C5" s="5" t="n">
        <v>953</v>
      </c>
    </row>
    <row r="6">
      <c r="A6" s="4" t="inlineStr">
        <is>
          <t>Facilities and other</t>
        </is>
      </c>
      <c r="B6" s="5" t="n">
        <v>30</v>
      </c>
      <c r="C6" s="5" t="n">
        <v>53</v>
      </c>
    </row>
    <row r="7">
      <c r="A7" s="4" t="inlineStr">
        <is>
          <t>Accrued expenses</t>
        </is>
      </c>
      <c r="B7" s="6" t="n">
        <v>20479</v>
      </c>
      <c r="C7" s="6" t="n">
        <v>15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s>
  <sheetData>
    <row r="1">
      <c r="A1" s="1" t="inlineStr">
        <is>
          <t>Commitments and Contingencies - Operating Leases - Additional Information (Details) $ in Thousands</t>
        </is>
      </c>
      <c r="C1" s="2" t="inlineStr">
        <is>
          <t>6 Months Ended</t>
        </is>
      </c>
    </row>
    <row r="2">
      <c r="B2" s="2" t="inlineStr">
        <is>
          <t>Jan. 08, 2019 ft²</t>
        </is>
      </c>
      <c r="C2" s="2" t="inlineStr">
        <is>
          <t>Jun. 30,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6" t="n">
        <v>13687</v>
      </c>
      <c r="D4" s="6" t="n">
        <v>14104</v>
      </c>
    </row>
    <row r="5">
      <c r="A5" s="4" t="inlineStr">
        <is>
          <t>Operating lease liability, short term</t>
        </is>
      </c>
      <c r="B5" s="4" t="inlineStr">
        <is>
          <t xml:space="preserve"> </t>
        </is>
      </c>
      <c r="C5" s="5" t="n">
        <v>1860</v>
      </c>
      <c r="D5" s="5" t="n">
        <v>1720</v>
      </c>
    </row>
    <row r="6">
      <c r="A6" s="4" t="inlineStr">
        <is>
          <t>Operating lease liability, long-term</t>
        </is>
      </c>
      <c r="B6" s="4" t="inlineStr">
        <is>
          <t xml:space="preserve"> </t>
        </is>
      </c>
      <c r="C6" s="5" t="n">
        <v>21887</v>
      </c>
      <c r="D6" s="6" t="n">
        <v>22858</v>
      </c>
    </row>
    <row r="7">
      <c r="A7" s="4" t="inlineStr">
        <is>
          <t>Accounting Standards Update 2016-02</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t>
        </is>
      </c>
      <c r="B9" s="4" t="inlineStr">
        <is>
          <t xml:space="preserve"> </t>
        </is>
      </c>
      <c r="C9" s="5" t="n">
        <v>15800</v>
      </c>
      <c r="D9" s="4" t="inlineStr">
        <is>
          <t xml:space="preserve"> </t>
        </is>
      </c>
    </row>
    <row r="10">
      <c r="A10" s="4" t="inlineStr">
        <is>
          <t>Operating lease liability, long-term</t>
        </is>
      </c>
      <c r="B10" s="4" t="inlineStr">
        <is>
          <t xml:space="preserve"> </t>
        </is>
      </c>
      <c r="C10" s="6" t="n">
        <v>15800</v>
      </c>
      <c r="D10" s="4" t="inlineStr">
        <is>
          <t xml:space="preserve"> </t>
        </is>
      </c>
    </row>
    <row r="11">
      <c r="A11" s="4" t="inlineStr">
        <is>
          <t>Lease operating, discounted borrowing rate</t>
        </is>
      </c>
      <c r="B11" s="4" t="inlineStr">
        <is>
          <t xml:space="preserve"> </t>
        </is>
      </c>
      <c r="C11" s="11" t="n">
        <v>0.093</v>
      </c>
      <c r="D11" s="4" t="inlineStr">
        <is>
          <t xml:space="preserve"> </t>
        </is>
      </c>
    </row>
    <row r="12">
      <c r="A12" s="4" t="inlineStr">
        <is>
          <t>Net of tenant allowances expected to be received</t>
        </is>
      </c>
      <c r="B12" s="4" t="inlineStr">
        <is>
          <t xml:space="preserve"> </t>
        </is>
      </c>
      <c r="C12" s="6" t="n">
        <v>9300</v>
      </c>
      <c r="D12" s="4" t="inlineStr">
        <is>
          <t xml:space="preserve"> </t>
        </is>
      </c>
    </row>
    <row r="13">
      <c r="A13" s="4" t="inlineStr">
        <is>
          <t>Lease practical expedient</t>
        </is>
      </c>
      <c r="B13" s="4" t="inlineStr">
        <is>
          <t xml:space="preserve"> </t>
        </is>
      </c>
      <c r="C13" s="4" t="inlineStr">
        <is>
          <t>true</t>
        </is>
      </c>
      <c r="D13" s="4" t="inlineStr">
        <is>
          <t xml:space="preserve"> </t>
        </is>
      </c>
    </row>
    <row r="14">
      <c r="A14" s="4" t="inlineStr">
        <is>
          <t>HQ Lea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office and laboratory space leased | ft²</t>
        </is>
      </c>
      <c r="B16" s="5" t="n">
        <v>52859</v>
      </c>
      <c r="C16" s="4" t="inlineStr">
        <is>
          <t xml:space="preserve"> </t>
        </is>
      </c>
      <c r="D16" s="4" t="inlineStr">
        <is>
          <t xml:space="preserve"> </t>
        </is>
      </c>
    </row>
    <row r="17">
      <c r="A17" s="4" t="inlineStr">
        <is>
          <t>Term of option to extend the lease</t>
        </is>
      </c>
      <c r="B17" s="4" t="inlineStr">
        <is>
          <t xml:space="preserve"> </t>
        </is>
      </c>
      <c r="C17" s="4" t="inlineStr">
        <is>
          <t>10 years</t>
        </is>
      </c>
      <c r="D17" s="4" t="inlineStr">
        <is>
          <t xml:space="preserve"> </t>
        </is>
      </c>
    </row>
    <row r="18">
      <c r="A18" s="4" t="inlineStr">
        <is>
          <t>Letter of credit outstanding</t>
        </is>
      </c>
      <c r="B18" s="4" t="inlineStr">
        <is>
          <t xml:space="preserve"> </t>
        </is>
      </c>
      <c r="C18" s="6" t="n">
        <v>3100</v>
      </c>
      <c r="D18" s="4" t="inlineStr">
        <is>
          <t xml:space="preserve"> </t>
        </is>
      </c>
    </row>
    <row r="19">
      <c r="A19" s="4" t="inlineStr">
        <is>
          <t>HQ Lease | Accounting Standards Update 2016-02</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liability, short term</t>
        </is>
      </c>
      <c r="B21" s="4" t="inlineStr">
        <is>
          <t xml:space="preserve"> </t>
        </is>
      </c>
      <c r="C21" s="5" t="n">
        <v>1900</v>
      </c>
      <c r="D21" s="4" t="inlineStr">
        <is>
          <t xml:space="preserve"> </t>
        </is>
      </c>
    </row>
    <row r="22">
      <c r="A22" s="4" t="inlineStr">
        <is>
          <t>Operating lease liability, long-term</t>
        </is>
      </c>
      <c r="B22" s="4" t="inlineStr">
        <is>
          <t xml:space="preserve"> </t>
        </is>
      </c>
      <c r="C22" s="6" t="n">
        <v>21900</v>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inance Lease - Additional Information (Details) - USD ($) $ in Thousands</t>
        </is>
      </c>
      <c r="B1" s="2" t="inlineStr">
        <is>
          <t>Jun. 30, 2022</t>
        </is>
      </c>
      <c r="C1" s="2" t="inlineStr">
        <is>
          <t>Dec. 31, 2021</t>
        </is>
      </c>
      <c r="D1" s="2" t="inlineStr">
        <is>
          <t>Mar. 31, 2019</t>
        </is>
      </c>
    </row>
    <row r="2">
      <c r="A2" s="3" t="inlineStr">
        <is>
          <t>Leases Operating [Abstract]</t>
        </is>
      </c>
      <c r="B2" s="4" t="inlineStr">
        <is>
          <t xml:space="preserve"> </t>
        </is>
      </c>
      <c r="C2" s="4" t="inlineStr">
        <is>
          <t xml:space="preserve"> </t>
        </is>
      </c>
      <c r="D2" s="4" t="inlineStr">
        <is>
          <t xml:space="preserve"> </t>
        </is>
      </c>
    </row>
    <row r="3">
      <c r="A3" s="4" t="inlineStr">
        <is>
          <t>Equipment lease term</t>
        </is>
      </c>
      <c r="B3" s="4" t="inlineStr">
        <is>
          <t xml:space="preserve"> </t>
        </is>
      </c>
      <c r="C3" s="4" t="inlineStr">
        <is>
          <t xml:space="preserve"> </t>
        </is>
      </c>
      <c r="D3" s="4" t="inlineStr">
        <is>
          <t>48 months</t>
        </is>
      </c>
    </row>
    <row r="4">
      <c r="A4" s="4" t="inlineStr">
        <is>
          <t>Financing lease right-of-use asset</t>
        </is>
      </c>
      <c r="B4" s="6" t="n">
        <v>206</v>
      </c>
      <c r="C4" s="6" t="n">
        <v>337</v>
      </c>
      <c r="D4" s="6" t="n">
        <v>1000</v>
      </c>
    </row>
    <row r="5">
      <c r="A5" s="4" t="inlineStr">
        <is>
          <t>Financing lease liability</t>
        </is>
      </c>
      <c r="B5" s="6" t="n">
        <v>214</v>
      </c>
      <c r="C5" s="4" t="inlineStr">
        <is>
          <t xml:space="preserve"> </t>
        </is>
      </c>
      <c r="D5"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481</v>
      </c>
      <c r="C4" s="6" t="n">
        <v>-22490</v>
      </c>
      <c r="D4" s="6" t="n">
        <v>-59627</v>
      </c>
      <c r="E4" s="6" t="n">
        <v>-3671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 on marketable securities</t>
        </is>
      </c>
      <c r="B6" s="5" t="n">
        <v>-40</v>
      </c>
      <c r="C6" s="5" t="n">
        <v>-19</v>
      </c>
      <c r="D6" s="5" t="n">
        <v>-234</v>
      </c>
      <c r="E6" s="5" t="n">
        <v>-19</v>
      </c>
    </row>
    <row r="7">
      <c r="A7" s="4" t="inlineStr">
        <is>
          <t>Comprehensive loss</t>
        </is>
      </c>
      <c r="B7" s="6" t="n">
        <v>-34521</v>
      </c>
      <c r="C7" s="6" t="n">
        <v>-22509</v>
      </c>
      <c r="D7" s="6" t="n">
        <v>-59861</v>
      </c>
      <c r="E7" s="6" t="n">
        <v>-367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Reconciliation of Maturity Analysis of Annual Undiscounted Cash Flows (Details) - USD ($) $ in Thousands</t>
        </is>
      </c>
      <c r="B1" s="2" t="inlineStr">
        <is>
          <t>Jun. 30, 2022</t>
        </is>
      </c>
      <c r="C1" s="2" t="inlineStr">
        <is>
          <t>Mar. 31, 2019</t>
        </is>
      </c>
    </row>
    <row r="2">
      <c r="A2" s="3" t="inlineStr">
        <is>
          <t>Commitments And Contingencies Disclosure [Abstract]</t>
        </is>
      </c>
      <c r="B2" s="4" t="inlineStr">
        <is>
          <t xml:space="preserve"> </t>
        </is>
      </c>
      <c r="C2" s="4" t="inlineStr">
        <is>
          <t xml:space="preserve"> </t>
        </is>
      </c>
    </row>
    <row r="3">
      <c r="A3" s="4" t="inlineStr">
        <is>
          <t>Six months ending December 31, 2022</t>
        </is>
      </c>
      <c r="B3" s="6" t="n">
        <v>1977</v>
      </c>
      <c r="C3" s="4" t="inlineStr">
        <is>
          <t xml:space="preserve"> </t>
        </is>
      </c>
    </row>
    <row r="4">
      <c r="A4" s="4" t="inlineStr">
        <is>
          <t>Year ending December 31, 2023</t>
        </is>
      </c>
      <c r="B4" s="5" t="n">
        <v>4049</v>
      </c>
      <c r="C4" s="4" t="inlineStr">
        <is>
          <t xml:space="preserve"> </t>
        </is>
      </c>
    </row>
    <row r="5">
      <c r="A5" s="4" t="inlineStr">
        <is>
          <t>Year ending December 31, 2024</t>
        </is>
      </c>
      <c r="B5" s="5" t="n">
        <v>4166</v>
      </c>
      <c r="C5" s="4" t="inlineStr">
        <is>
          <t xml:space="preserve"> </t>
        </is>
      </c>
    </row>
    <row r="6">
      <c r="A6" s="4" t="inlineStr">
        <is>
          <t>Year ending December 31, 2025</t>
        </is>
      </c>
      <c r="B6" s="5" t="n">
        <v>4287</v>
      </c>
      <c r="C6" s="4" t="inlineStr">
        <is>
          <t xml:space="preserve"> </t>
        </is>
      </c>
    </row>
    <row r="7">
      <c r="A7" s="4" t="inlineStr">
        <is>
          <t>Year ending December 31, 2026 and beyond</t>
        </is>
      </c>
      <c r="B7" s="5" t="n">
        <v>19256</v>
      </c>
      <c r="C7" s="4" t="inlineStr">
        <is>
          <t xml:space="preserve"> </t>
        </is>
      </c>
    </row>
    <row r="8">
      <c r="A8" s="4" t="inlineStr">
        <is>
          <t>Operating Lease, Total minimum lease payments</t>
        </is>
      </c>
      <c r="B8" s="5" t="n">
        <v>33735</v>
      </c>
      <c r="C8" s="4" t="inlineStr">
        <is>
          <t xml:space="preserve"> </t>
        </is>
      </c>
    </row>
    <row r="9">
      <c r="A9" s="4" t="inlineStr">
        <is>
          <t>Operating Lease, Less imputed interest</t>
        </is>
      </c>
      <c r="B9" s="5" t="n">
        <v>-9988</v>
      </c>
      <c r="C9" s="4" t="inlineStr">
        <is>
          <t xml:space="preserve"> </t>
        </is>
      </c>
    </row>
    <row r="10">
      <c r="A10" s="4" t="inlineStr">
        <is>
          <t>Operating lease liability</t>
        </is>
      </c>
      <c r="B10" s="5" t="n">
        <v>23747</v>
      </c>
      <c r="C10" s="4" t="inlineStr">
        <is>
          <t xml:space="preserve"> </t>
        </is>
      </c>
    </row>
    <row r="11">
      <c r="A11" s="4" t="inlineStr">
        <is>
          <t>Six months ending December 31, 2022</t>
        </is>
      </c>
      <c r="B11" s="5" t="n">
        <v>156</v>
      </c>
      <c r="C11" s="4" t="inlineStr">
        <is>
          <t xml:space="preserve"> </t>
        </is>
      </c>
    </row>
    <row r="12">
      <c r="A12" s="4" t="inlineStr">
        <is>
          <t>Year ending December 31, 2023</t>
        </is>
      </c>
      <c r="B12" s="5" t="n">
        <v>66</v>
      </c>
      <c r="C12" s="4" t="inlineStr">
        <is>
          <t xml:space="preserve"> </t>
        </is>
      </c>
    </row>
    <row r="13">
      <c r="A13" s="4" t="inlineStr">
        <is>
          <t>Finance Lease, Total minimum lease payments</t>
        </is>
      </c>
      <c r="B13" s="5" t="n">
        <v>222</v>
      </c>
      <c r="C13" s="4" t="inlineStr">
        <is>
          <t xml:space="preserve"> </t>
        </is>
      </c>
    </row>
    <row r="14">
      <c r="A14" s="4" t="inlineStr">
        <is>
          <t>Finance Lease, Less imputed interest</t>
        </is>
      </c>
      <c r="B14" s="5" t="n">
        <v>-8</v>
      </c>
      <c r="C14" s="4" t="inlineStr">
        <is>
          <t xml:space="preserve"> </t>
        </is>
      </c>
    </row>
    <row r="15">
      <c r="A15" s="4" t="inlineStr">
        <is>
          <t>Financing lease liability</t>
        </is>
      </c>
      <c r="B15" s="6" t="n">
        <v>214</v>
      </c>
      <c r="C15"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 and Contingencies - Schedule of Total Lease Cost for Operating and Financing Leases as well as Weighted Average Information for Leases (Details) - USD ($) $ in Thousands</t>
        </is>
      </c>
      <c r="B1" s="2" t="inlineStr">
        <is>
          <t>6 Months Ended</t>
        </is>
      </c>
    </row>
    <row r="2">
      <c r="B2" s="2" t="inlineStr">
        <is>
          <t>Jun. 30, 2022</t>
        </is>
      </c>
      <c r="C2" s="2" t="inlineStr">
        <is>
          <t>Jun. 30, 2021</t>
        </is>
      </c>
    </row>
    <row r="3">
      <c r="A3" s="3" t="inlineStr">
        <is>
          <t>Lease cost:</t>
        </is>
      </c>
      <c r="B3" s="4" t="inlineStr">
        <is>
          <t xml:space="preserve"> </t>
        </is>
      </c>
      <c r="C3" s="4" t="inlineStr">
        <is>
          <t xml:space="preserve"> </t>
        </is>
      </c>
    </row>
    <row r="4">
      <c r="A4" s="4" t="inlineStr">
        <is>
          <t>Operating lease cost</t>
        </is>
      </c>
      <c r="B4" s="6" t="n">
        <v>1544</v>
      </c>
      <c r="C4" s="4" t="inlineStr">
        <is>
          <t xml:space="preserve"> </t>
        </is>
      </c>
    </row>
    <row r="5">
      <c r="A5" s="3" t="inlineStr">
        <is>
          <t>Financing lease cost:</t>
        </is>
      </c>
      <c r="B5" s="4" t="inlineStr">
        <is>
          <t xml:space="preserve"> </t>
        </is>
      </c>
      <c r="C5" s="4" t="inlineStr">
        <is>
          <t xml:space="preserve"> </t>
        </is>
      </c>
    </row>
    <row r="6">
      <c r="A6" s="4" t="inlineStr">
        <is>
          <t>Amortization of right-of-use asset</t>
        </is>
      </c>
      <c r="B6" s="5" t="n">
        <v>131</v>
      </c>
      <c r="C6" s="6" t="n">
        <v>130</v>
      </c>
    </row>
    <row r="7">
      <c r="A7" s="4" t="inlineStr">
        <is>
          <t>Interest on lease liabilities</t>
        </is>
      </c>
      <c r="B7" s="5" t="n">
        <v>14</v>
      </c>
      <c r="C7" s="4" t="inlineStr">
        <is>
          <t xml:space="preserve"> </t>
        </is>
      </c>
    </row>
    <row r="8">
      <c r="A8" s="4" t="inlineStr">
        <is>
          <t>Total financing lease cost</t>
        </is>
      </c>
      <c r="B8" s="5" t="n">
        <v>145</v>
      </c>
      <c r="C8" s="4" t="inlineStr">
        <is>
          <t xml:space="preserve"> </t>
        </is>
      </c>
    </row>
    <row r="9">
      <c r="A9" s="3" t="inlineStr">
        <is>
          <t>Cash paid for amounts included in the measurement of liabilities:</t>
        </is>
      </c>
      <c r="B9" s="4" t="inlineStr">
        <is>
          <t xml:space="preserve"> </t>
        </is>
      </c>
      <c r="C9" s="4" t="inlineStr">
        <is>
          <t xml:space="preserve"> </t>
        </is>
      </c>
    </row>
    <row r="10">
      <c r="A10" s="4" t="inlineStr">
        <is>
          <t>Operating cash flows from operating lease</t>
        </is>
      </c>
      <c r="B10" s="5" t="n">
        <v>1958</v>
      </c>
      <c r="C10" s="4" t="inlineStr">
        <is>
          <t xml:space="preserve"> </t>
        </is>
      </c>
    </row>
    <row r="11">
      <c r="A11" s="4" t="inlineStr">
        <is>
          <t>Operating cash flows from financing lease</t>
        </is>
      </c>
      <c r="B11" s="6" t="n">
        <v>156</v>
      </c>
      <c r="C11" s="4" t="inlineStr">
        <is>
          <t xml:space="preserve"> </t>
        </is>
      </c>
    </row>
    <row r="12">
      <c r="A12" s="3" t="inlineStr">
        <is>
          <t>Other information:</t>
        </is>
      </c>
      <c r="B12" s="4" t="inlineStr">
        <is>
          <t xml:space="preserve"> </t>
        </is>
      </c>
      <c r="C12" s="4" t="inlineStr">
        <is>
          <t xml:space="preserve"> </t>
        </is>
      </c>
    </row>
    <row r="13">
      <c r="A13" s="4" t="inlineStr">
        <is>
          <t>Weighted-average remaining lease term (in years) - operating lease</t>
        </is>
      </c>
      <c r="B13" s="4" t="inlineStr">
        <is>
          <t>7 years 8 months 1 day</t>
        </is>
      </c>
      <c r="C13" s="4" t="inlineStr">
        <is>
          <t xml:space="preserve"> </t>
        </is>
      </c>
    </row>
    <row r="14">
      <c r="A14" s="4" t="inlineStr">
        <is>
          <t>Weighted-average discount rate - operating lease</t>
        </is>
      </c>
      <c r="B14" s="11" t="n">
        <v>0.093</v>
      </c>
      <c r="C14" s="4" t="inlineStr">
        <is>
          <t xml:space="preserve"> </t>
        </is>
      </c>
    </row>
    <row r="15">
      <c r="A15" s="4" t="inlineStr">
        <is>
          <t>Weighted-average remaining lease term (in years) - financing lease</t>
        </is>
      </c>
      <c r="B15" s="4" t="inlineStr">
        <is>
          <t>10 months 13 days</t>
        </is>
      </c>
      <c r="C15" s="4" t="inlineStr">
        <is>
          <t xml:space="preserve"> </t>
        </is>
      </c>
    </row>
    <row r="16">
      <c r="A16" s="4" t="inlineStr">
        <is>
          <t>Weighted-average discount rate - financing lease</t>
        </is>
      </c>
      <c r="B16" s="11" t="n">
        <v>0.09470000000000001</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sset Purchase Agreement (Details) - Orsenix, LLC - Asset Purchase Agreement $ in Millions</t>
        </is>
      </c>
      <c r="B1" s="2" t="inlineStr">
        <is>
          <t>Dec. 04, 2020 USD ($)</t>
        </is>
      </c>
    </row>
    <row r="2">
      <c r="A2" s="3" t="inlineStr">
        <is>
          <t>Collaborative Arrangements And Noncollaborative Arrangement Transactions [Line Items]</t>
        </is>
      </c>
      <c r="B2" s="4" t="inlineStr">
        <is>
          <t xml:space="preserve"> </t>
        </is>
      </c>
    </row>
    <row r="3">
      <c r="A3" s="4" t="inlineStr">
        <is>
          <t>Upfront fee payments</t>
        </is>
      </c>
      <c r="B3" s="6" t="n">
        <v>12</v>
      </c>
    </row>
    <row r="4">
      <c r="A4" s="4" t="inlineStr">
        <is>
          <t>Payments made upon achievement of regulatory milestone</t>
        </is>
      </c>
      <c r="B4" s="5" t="n">
        <v>6</v>
      </c>
    </row>
    <row r="5">
      <c r="A5" s="4" t="inlineStr">
        <is>
          <t>Payments made upon achievement of commercial milestone</t>
        </is>
      </c>
      <c r="B5"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5" customWidth="1" min="7" max="7"/>
    <col width="14" customWidth="1" min="8" max="8"/>
    <col width="15" customWidth="1" min="9" max="9"/>
    <col width="14" customWidth="1" min="10" max="10"/>
  </cols>
  <sheetData>
    <row r="1">
      <c r="A1" s="1" t="inlineStr">
        <is>
          <t>Commitments and Contingencies - License Agreements - Additional Information (Details) - TMRC - USD ($) $ in Millions</t>
        </is>
      </c>
      <c r="B1" s="2" t="inlineStr">
        <is>
          <t>1 Months Ended</t>
        </is>
      </c>
      <c r="G1" s="2" t="inlineStr">
        <is>
          <t>3 Months Ended</t>
        </is>
      </c>
      <c r="I1" s="2" t="inlineStr">
        <is>
          <t>6 Months Ended</t>
        </is>
      </c>
    </row>
    <row r="2">
      <c r="B2" s="2" t="inlineStr">
        <is>
          <t>Sep. 30, 2021</t>
        </is>
      </c>
      <c r="C2" s="2" t="inlineStr">
        <is>
          <t>May 31, 2021</t>
        </is>
      </c>
      <c r="D2" s="2" t="inlineStr">
        <is>
          <t>Sep. 30, 2016</t>
        </is>
      </c>
      <c r="E2" s="2" t="inlineStr">
        <is>
          <t>May 31, 2016</t>
        </is>
      </c>
      <c r="F2" s="2" t="inlineStr">
        <is>
          <t>Sep. 30, 2015</t>
        </is>
      </c>
      <c r="G2" s="2" t="inlineStr">
        <is>
          <t>Jun. 30, 2022</t>
        </is>
      </c>
      <c r="H2" s="2" t="inlineStr">
        <is>
          <t>Jun. 30, 2021</t>
        </is>
      </c>
      <c r="I2" s="2" t="inlineStr">
        <is>
          <t>Jun. 30, 2022</t>
        </is>
      </c>
      <c r="J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license fee</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Payment of up-front license fee</t>
        </is>
      </c>
      <c r="B5" s="4" t="inlineStr">
        <is>
          <t xml:space="preserve"> </t>
        </is>
      </c>
      <c r="C5" s="4" t="inlineStr">
        <is>
          <t xml:space="preserve"> </t>
        </is>
      </c>
      <c r="D5" s="4" t="inlineStr">
        <is>
          <t xml:space="preserve"> </t>
        </is>
      </c>
      <c r="E5" s="12" t="n">
        <v>0.5</v>
      </c>
      <c r="F5" s="13" t="n">
        <v>0.5</v>
      </c>
      <c r="G5" s="4" t="inlineStr">
        <is>
          <t xml:space="preserve"> </t>
        </is>
      </c>
      <c r="H5" s="4" t="inlineStr">
        <is>
          <t xml:space="preserve"> </t>
        </is>
      </c>
      <c r="I5" s="4" t="inlineStr">
        <is>
          <t xml:space="preserve"> </t>
        </is>
      </c>
      <c r="J5" s="4" t="inlineStr">
        <is>
          <t xml:space="preserve"> </t>
        </is>
      </c>
    </row>
    <row r="6">
      <c r="A6" s="4" t="inlineStr">
        <is>
          <t>Payments per indication due upon the successful achievement of clinical and regulatory milestones</t>
        </is>
      </c>
      <c r="B6" s="4" t="inlineStr">
        <is>
          <t xml:space="preserve"> </t>
        </is>
      </c>
      <c r="C6" s="4" t="inlineStr">
        <is>
          <t xml:space="preserve"> </t>
        </is>
      </c>
      <c r="D6" s="4" t="inlineStr">
        <is>
          <t xml:space="preserve"> </t>
        </is>
      </c>
      <c r="E6" s="4" t="inlineStr">
        <is>
          <t xml:space="preserve"> </t>
        </is>
      </c>
      <c r="F6" s="6" t="n">
        <v>13</v>
      </c>
      <c r="G6" s="4" t="inlineStr">
        <is>
          <t xml:space="preserve"> </t>
        </is>
      </c>
      <c r="H6" s="4" t="inlineStr">
        <is>
          <t xml:space="preserve"> </t>
        </is>
      </c>
      <c r="I6" s="4" t="inlineStr">
        <is>
          <t xml:space="preserve"> </t>
        </is>
      </c>
      <c r="J6" s="4" t="inlineStr">
        <is>
          <t xml:space="preserve"> </t>
        </is>
      </c>
    </row>
    <row r="7">
      <c r="A7" s="4" t="inlineStr">
        <is>
          <t>Payments made upon achievement of development milestone</t>
        </is>
      </c>
      <c r="B7" s="6" t="n">
        <v>1</v>
      </c>
      <c r="C7" s="6" t="n">
        <v>2</v>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es incurred under supply management agreement</t>
        </is>
      </c>
      <c r="B8" s="4" t="inlineStr">
        <is>
          <t xml:space="preserve"> </t>
        </is>
      </c>
      <c r="C8" s="4" t="inlineStr">
        <is>
          <t xml:space="preserve"> </t>
        </is>
      </c>
      <c r="D8" s="4" t="inlineStr">
        <is>
          <t xml:space="preserve"> </t>
        </is>
      </c>
      <c r="E8" s="4" t="inlineStr">
        <is>
          <t xml:space="preserve"> </t>
        </is>
      </c>
      <c r="F8" s="4" t="inlineStr">
        <is>
          <t xml:space="preserve"> </t>
        </is>
      </c>
      <c r="G8" s="12" t="n">
        <v>1.8</v>
      </c>
      <c r="H8" s="12" t="n">
        <v>0.6</v>
      </c>
      <c r="I8" s="12" t="n">
        <v>1.8</v>
      </c>
      <c r="J8" s="12" t="n">
        <v>0.6</v>
      </c>
    </row>
  </sheetData>
  <mergeCells count="4">
    <mergeCell ref="A1:A2"/>
    <mergeCell ref="B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40" customWidth="1" min="2" max="2"/>
    <col width="40" customWidth="1" min="3" max="3"/>
    <col width="50" customWidth="1" min="4" max="4"/>
    <col width="40" customWidth="1" min="5" max="5"/>
    <col width="29" customWidth="1" min="6" max="6"/>
    <col width="40" customWidth="1" min="7" max="7"/>
    <col width="29" customWidth="1" min="8" max="8"/>
    <col width="29" customWidth="1" min="9" max="9"/>
    <col width="21" customWidth="1" min="10" max="10"/>
    <col width="21" customWidth="1" min="11" max="11"/>
  </cols>
  <sheetData>
    <row r="1">
      <c r="A1" s="1" t="inlineStr">
        <is>
          <t>Stockholders' Equity - Additional Information (Details) $ / shares in Units, $ in Thousands</t>
        </is>
      </c>
      <c r="E1" s="2" t="inlineStr">
        <is>
          <t>3 Months Ended</t>
        </is>
      </c>
      <c r="G1" s="2" t="inlineStr">
        <is>
          <t>6 Months Ended</t>
        </is>
      </c>
    </row>
    <row r="2">
      <c r="B2" s="2" t="inlineStr">
        <is>
          <t>Jan. 22, 2021 USD ($) $ / shares shares</t>
        </is>
      </c>
      <c r="C2" s="2" t="inlineStr">
        <is>
          <t>Dec. 08, 2020 USD ($) $ / shares shares</t>
        </is>
      </c>
      <c r="D2" s="2" t="inlineStr">
        <is>
          <t>Apr. 09, 2019 USD ($) Agreement $ / shares shares</t>
        </is>
      </c>
      <c r="E2" s="2" t="inlineStr">
        <is>
          <t>Jun. 30, 2022 USD ($) $ / shares shares</t>
        </is>
      </c>
      <c r="F2" s="2" t="inlineStr">
        <is>
          <t>Jun. 30, 2021 USD ($) shares</t>
        </is>
      </c>
      <c r="G2" s="2" t="inlineStr">
        <is>
          <t>Jun. 30, 2022 USD ($) $ / shares shares</t>
        </is>
      </c>
      <c r="H2" s="2" t="inlineStr">
        <is>
          <t>Jun. 30, 2021 USD ($) shares</t>
        </is>
      </c>
      <c r="I2" s="2" t="inlineStr">
        <is>
          <t>Dec. 31, 2021 USD ($) shares</t>
        </is>
      </c>
      <c r="J2" s="2" t="inlineStr">
        <is>
          <t>Dec. 31, 2019 shares</t>
        </is>
      </c>
      <c r="K2" s="2" t="inlineStr">
        <is>
          <t>Nov. 30,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common stock</t>
        </is>
      </c>
      <c r="B4" s="4" t="inlineStr">
        <is>
          <t xml:space="preserve"> </t>
        </is>
      </c>
      <c r="C4" s="4" t="inlineStr">
        <is>
          <t xml:space="preserve"> </t>
        </is>
      </c>
      <c r="D4" s="4" t="inlineStr">
        <is>
          <t xml:space="preserve"> </t>
        </is>
      </c>
      <c r="E4" s="5" t="n">
        <v>2117094</v>
      </c>
      <c r="F4" s="5" t="n">
        <v>2117094</v>
      </c>
      <c r="G4" s="5" t="n">
        <v>2117094</v>
      </c>
      <c r="H4" s="5" t="n">
        <v>2117094</v>
      </c>
      <c r="I4" s="4" t="inlineStr">
        <is>
          <t xml:space="preserve"> </t>
        </is>
      </c>
      <c r="J4" s="4" t="inlineStr">
        <is>
          <t xml:space="preserve"> </t>
        </is>
      </c>
      <c r="K4" s="4" t="inlineStr">
        <is>
          <t xml:space="preserve"> </t>
        </is>
      </c>
    </row>
    <row r="5">
      <c r="A5" s="4" t="inlineStr">
        <is>
          <t>Remeasured fair value of warrants | $</t>
        </is>
      </c>
      <c r="B5" s="4" t="inlineStr">
        <is>
          <t xml:space="preserve"> </t>
        </is>
      </c>
      <c r="C5" s="4" t="inlineStr">
        <is>
          <t xml:space="preserve"> </t>
        </is>
      </c>
      <c r="D5" s="4" t="inlineStr">
        <is>
          <t xml:space="preserve"> </t>
        </is>
      </c>
      <c r="E5" s="6" t="n">
        <v>425</v>
      </c>
      <c r="F5" s="4" t="inlineStr">
        <is>
          <t xml:space="preserve"> </t>
        </is>
      </c>
      <c r="G5" s="6" t="n">
        <v>425</v>
      </c>
      <c r="H5" s="4" t="inlineStr">
        <is>
          <t xml:space="preserve"> </t>
        </is>
      </c>
      <c r="I5" s="6" t="n">
        <v>3029</v>
      </c>
      <c r="J5" s="4" t="inlineStr">
        <is>
          <t xml:space="preserve"> </t>
        </is>
      </c>
      <c r="K5" s="4" t="inlineStr">
        <is>
          <t xml:space="preserve"> </t>
        </is>
      </c>
    </row>
    <row r="6">
      <c r="A6" s="4" t="inlineStr">
        <is>
          <t>Change in fair value of warrant liability | $</t>
        </is>
      </c>
      <c r="B6" s="4" t="inlineStr">
        <is>
          <t xml:space="preserve"> </t>
        </is>
      </c>
      <c r="C6" s="4" t="inlineStr">
        <is>
          <t xml:space="preserve"> </t>
        </is>
      </c>
      <c r="D6" s="4" t="inlineStr">
        <is>
          <t xml:space="preserve"> </t>
        </is>
      </c>
      <c r="E6" s="6" t="n">
        <v>157</v>
      </c>
      <c r="F6" s="6" t="n">
        <v>4611</v>
      </c>
      <c r="G6" s="6" t="n">
        <v>2604</v>
      </c>
      <c r="H6" s="6" t="n">
        <v>12281</v>
      </c>
      <c r="I6" s="4" t="inlineStr">
        <is>
          <t xml:space="preserve"> </t>
        </is>
      </c>
      <c r="J6" s="4" t="inlineStr">
        <is>
          <t xml:space="preserve"> </t>
        </is>
      </c>
      <c r="K6" s="4" t="inlineStr">
        <is>
          <t xml:space="preserve"> </t>
        </is>
      </c>
    </row>
    <row r="7">
      <c r="A7" s="4" t="inlineStr">
        <is>
          <t>Number of underwriting agreements | Agreeme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gross proceeds from public offerings | $</t>
        </is>
      </c>
      <c r="B8" s="4" t="inlineStr">
        <is>
          <t xml:space="preserve"> </t>
        </is>
      </c>
      <c r="C8" s="4" t="inlineStr">
        <is>
          <t xml:space="preserve"> </t>
        </is>
      </c>
      <c r="D8" s="6" t="n">
        <v>7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erwriting discounts and commissions and estimated offering expenses payable | $</t>
        </is>
      </c>
      <c r="B9" s="4" t="inlineStr">
        <is>
          <t xml:space="preserve"> </t>
        </is>
      </c>
      <c r="C9" s="4" t="inlineStr">
        <is>
          <t xml:space="preserve"> </t>
        </is>
      </c>
      <c r="D9" s="6" t="n">
        <v>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5" t="n">
        <v>0</v>
      </c>
      <c r="J10" s="4" t="inlineStr">
        <is>
          <t xml:space="preserve"> </t>
        </is>
      </c>
      <c r="K10" s="4" t="inlineStr">
        <is>
          <t xml:space="preserve"> </t>
        </is>
      </c>
    </row>
    <row r="11">
      <c r="A11" s="4" t="inlineStr">
        <is>
          <t>Warrant issued to purchase common stock</t>
        </is>
      </c>
      <c r="B11" s="4" t="inlineStr">
        <is>
          <t xml:space="preserve"> </t>
        </is>
      </c>
      <c r="C11" s="4" t="inlineStr">
        <is>
          <t xml:space="preserve"> </t>
        </is>
      </c>
      <c r="D11" s="4" t="inlineStr">
        <is>
          <t xml:space="preserve"> </t>
        </is>
      </c>
      <c r="E11" s="5" t="n">
        <v>2117094</v>
      </c>
      <c r="F11" s="5" t="n">
        <v>2117094</v>
      </c>
      <c r="G11" s="5" t="n">
        <v>2117094</v>
      </c>
      <c r="H11" s="5" t="n">
        <v>2117094</v>
      </c>
      <c r="I11" s="4" t="inlineStr">
        <is>
          <t xml:space="preserve"> </t>
        </is>
      </c>
      <c r="J11" s="4" t="inlineStr">
        <is>
          <t xml:space="preserve"> </t>
        </is>
      </c>
      <c r="K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8" t="n">
        <v>6.57</v>
      </c>
      <c r="F14" s="4" t="inlineStr">
        <is>
          <t xml:space="preserve"> </t>
        </is>
      </c>
      <c r="G14" s="8" t="n">
        <v>6.57</v>
      </c>
      <c r="H14" s="4" t="inlineStr">
        <is>
          <t xml:space="preserve"> </t>
        </is>
      </c>
      <c r="I14" s="4" t="inlineStr">
        <is>
          <t xml:space="preserve"> </t>
        </is>
      </c>
      <c r="J14" s="4" t="inlineStr">
        <is>
          <t xml:space="preserve"> </t>
        </is>
      </c>
      <c r="K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4" t="inlineStr">
        <is>
          <t xml:space="preserve"> </t>
        </is>
      </c>
      <c r="J15" s="4" t="inlineStr">
        <is>
          <t xml:space="preserve"> </t>
        </is>
      </c>
      <c r="K15" s="5" t="n">
        <v>666</v>
      </c>
    </row>
    <row r="16">
      <c r="A16" s="4" t="inlineStr">
        <is>
          <t>Convertible preferred stock beneficial conversion feature | $</t>
        </is>
      </c>
      <c r="B16" s="4" t="inlineStr">
        <is>
          <t xml:space="preserve"> </t>
        </is>
      </c>
      <c r="C16" s="4" t="inlineStr">
        <is>
          <t xml:space="preserve"> </t>
        </is>
      </c>
      <c r="D16" s="4" t="inlineStr">
        <is>
          <t xml:space="preserve"> </t>
        </is>
      </c>
      <c r="E16" s="4" t="inlineStr">
        <is>
          <t xml:space="preserve"> </t>
        </is>
      </c>
      <c r="F16" s="4" t="inlineStr">
        <is>
          <t xml:space="preserve"> </t>
        </is>
      </c>
      <c r="G16" s="6" t="n">
        <v>600</v>
      </c>
      <c r="H16" s="4" t="inlineStr">
        <is>
          <t xml:space="preserve"> </t>
        </is>
      </c>
      <c r="I16" s="4" t="inlineStr">
        <is>
          <t xml:space="preserve"> </t>
        </is>
      </c>
      <c r="J16" s="4" t="inlineStr">
        <is>
          <t xml:space="preserve"> </t>
        </is>
      </c>
      <c r="K16" s="4" t="inlineStr">
        <is>
          <t xml:space="preserve"> </t>
        </is>
      </c>
    </row>
    <row r="17">
      <c r="A17" s="4" t="inlineStr">
        <is>
          <t>Clas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18344</v>
      </c>
      <c r="K19" s="4" t="inlineStr">
        <is>
          <t xml:space="preserve"> </t>
        </is>
      </c>
    </row>
    <row r="20">
      <c r="A20" s="4" t="inlineStr">
        <is>
          <t>Warrant exercise price of common stock per share | $ / shares</t>
        </is>
      </c>
      <c r="B20" s="4" t="inlineStr">
        <is>
          <t xml:space="preserve"> </t>
        </is>
      </c>
      <c r="C20" s="4" t="inlineStr">
        <is>
          <t xml:space="preserve"> </t>
        </is>
      </c>
      <c r="D20" s="4" t="inlineStr">
        <is>
          <t xml:space="preserve"> </t>
        </is>
      </c>
      <c r="E20" s="7" t="n">
        <v>8.625</v>
      </c>
      <c r="F20" s="4" t="inlineStr">
        <is>
          <t xml:space="preserve"> </t>
        </is>
      </c>
      <c r="G20" s="7" t="n">
        <v>8.625</v>
      </c>
      <c r="H20" s="4" t="inlineStr">
        <is>
          <t xml:space="preserve"> </t>
        </is>
      </c>
      <c r="I20" s="4" t="inlineStr">
        <is>
          <t xml:space="preserve"> </t>
        </is>
      </c>
      <c r="J20" s="4" t="inlineStr">
        <is>
          <t xml:space="preserve"> </t>
        </is>
      </c>
      <c r="K20" s="4" t="inlineStr">
        <is>
          <t xml:space="preserve"> </t>
        </is>
      </c>
    </row>
    <row r="21">
      <c r="A21" s="4" t="inlineStr">
        <is>
          <t>Warrants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ct. 10,  2022</t>
        </is>
      </c>
      <c r="H21" s="4" t="inlineStr">
        <is>
          <t xml:space="preserve"> </t>
        </is>
      </c>
      <c r="I21" s="4" t="inlineStr">
        <is>
          <t xml:space="preserve"> </t>
        </is>
      </c>
      <c r="J21" s="4" t="inlineStr">
        <is>
          <t xml:space="preserve"> </t>
        </is>
      </c>
      <c r="K21" s="4" t="inlineStr">
        <is>
          <t xml:space="preserve"> </t>
        </is>
      </c>
    </row>
    <row r="22">
      <c r="A22" s="4" t="inlineStr">
        <is>
          <t>Maximum ownership percentage to total number stock issued and outstanding holder is prohibited from conversion</t>
        </is>
      </c>
      <c r="B22" s="4" t="inlineStr">
        <is>
          <t xml:space="preserve"> </t>
        </is>
      </c>
      <c r="C22" s="4" t="inlineStr">
        <is>
          <t xml:space="preserve"> </t>
        </is>
      </c>
      <c r="D22" s="4" t="inlineStr">
        <is>
          <t xml:space="preserve"> </t>
        </is>
      </c>
      <c r="E22" s="4" t="inlineStr">
        <is>
          <t xml:space="preserve"> </t>
        </is>
      </c>
      <c r="F22" s="4" t="inlineStr">
        <is>
          <t xml:space="preserve"> </t>
        </is>
      </c>
      <c r="G22" s="11" t="n">
        <v>0.0499</v>
      </c>
      <c r="H22" s="4" t="inlineStr">
        <is>
          <t xml:space="preserve"> </t>
        </is>
      </c>
      <c r="I22" s="4" t="inlineStr">
        <is>
          <t xml:space="preserve"> </t>
        </is>
      </c>
      <c r="J22" s="4" t="inlineStr">
        <is>
          <t xml:space="preserve"> </t>
        </is>
      </c>
      <c r="K22" s="4" t="inlineStr">
        <is>
          <t xml:space="preserve"> </t>
        </is>
      </c>
    </row>
    <row r="23">
      <c r="A23" s="4" t="inlineStr">
        <is>
          <t>Notice period for change in own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1 days</t>
        </is>
      </c>
      <c r="H23" s="4" t="inlineStr">
        <is>
          <t xml:space="preserve"> </t>
        </is>
      </c>
      <c r="I23" s="4" t="inlineStr">
        <is>
          <t xml:space="preserve"> </t>
        </is>
      </c>
      <c r="J23" s="4" t="inlineStr">
        <is>
          <t xml:space="preserve"> </t>
        </is>
      </c>
      <c r="K23" s="4" t="inlineStr">
        <is>
          <t xml:space="preserve"> </t>
        </is>
      </c>
    </row>
    <row r="24">
      <c r="A24" s="4" t="inlineStr">
        <is>
          <t>Warrant issued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18344</v>
      </c>
      <c r="K24" s="4" t="inlineStr">
        <is>
          <t xml:space="preserve"> </t>
        </is>
      </c>
    </row>
    <row r="25">
      <c r="A25" s="4" t="inlineStr">
        <is>
          <t>Fair value of warrants | $</t>
        </is>
      </c>
      <c r="B25" s="4" t="inlineStr">
        <is>
          <t xml:space="preserve"> </t>
        </is>
      </c>
      <c r="C25" s="4" t="inlineStr">
        <is>
          <t xml:space="preserve"> </t>
        </is>
      </c>
      <c r="D25" s="4" t="inlineStr">
        <is>
          <t xml:space="preserve"> </t>
        </is>
      </c>
      <c r="E25" s="4" t="inlineStr">
        <is>
          <t xml:space="preserve"> </t>
        </is>
      </c>
      <c r="F25" s="4" t="inlineStr">
        <is>
          <t xml:space="preserve"> </t>
        </is>
      </c>
      <c r="G25" s="6" t="n">
        <v>9000</v>
      </c>
      <c r="H25" s="4" t="inlineStr">
        <is>
          <t xml:space="preserve"> </t>
        </is>
      </c>
      <c r="I25" s="4" t="inlineStr">
        <is>
          <t xml:space="preserve"> </t>
        </is>
      </c>
      <c r="J25" s="4" t="inlineStr">
        <is>
          <t xml:space="preserve"> </t>
        </is>
      </c>
      <c r="K25" s="4" t="inlineStr">
        <is>
          <t xml:space="preserve"> </t>
        </is>
      </c>
    </row>
    <row r="26">
      <c r="A26" s="4" t="inlineStr">
        <is>
          <t>Class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 and remain unexercised excluding Oxford warrants</t>
        </is>
      </c>
      <c r="B28" s="4" t="inlineStr">
        <is>
          <t xml:space="preserve"> </t>
        </is>
      </c>
      <c r="C28" s="4" t="inlineStr">
        <is>
          <t xml:space="preserve"> </t>
        </is>
      </c>
      <c r="D28" s="4" t="inlineStr">
        <is>
          <t xml:space="preserve"> </t>
        </is>
      </c>
      <c r="E28" s="5" t="n">
        <v>2117094</v>
      </c>
      <c r="F28" s="4" t="inlineStr">
        <is>
          <t xml:space="preserve"> </t>
        </is>
      </c>
      <c r="G28" s="5" t="n">
        <v>2117094</v>
      </c>
      <c r="H28" s="4" t="inlineStr">
        <is>
          <t xml:space="preserve"> </t>
        </is>
      </c>
      <c r="I28" s="4" t="inlineStr">
        <is>
          <t xml:space="preserve"> </t>
        </is>
      </c>
      <c r="J28" s="4" t="inlineStr">
        <is>
          <t xml:space="preserve"> </t>
        </is>
      </c>
      <c r="K28" s="4" t="inlineStr">
        <is>
          <t xml:space="preserve"> </t>
        </is>
      </c>
    </row>
    <row r="29">
      <c r="A29" s="4" t="inlineStr">
        <is>
          <t>Weighted Average | Class A Warrants | Weighted Averag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weighted average volatility</t>
        </is>
      </c>
      <c r="B31" s="4" t="inlineStr">
        <is>
          <t xml:space="preserve"> </t>
        </is>
      </c>
      <c r="C31" s="4" t="inlineStr">
        <is>
          <t xml:space="preserve"> </t>
        </is>
      </c>
      <c r="D31" s="4" t="inlineStr">
        <is>
          <t xml:space="preserve"> </t>
        </is>
      </c>
      <c r="E31" s="4" t="inlineStr">
        <is>
          <t xml:space="preserve"> </t>
        </is>
      </c>
      <c r="F31" s="4" t="inlineStr">
        <is>
          <t xml:space="preserve"> </t>
        </is>
      </c>
      <c r="G31" s="11" t="n">
        <v>0.8606</v>
      </c>
      <c r="H31" s="4" t="inlineStr">
        <is>
          <t xml:space="preserve"> </t>
        </is>
      </c>
      <c r="I31" s="4" t="inlineStr">
        <is>
          <t xml:space="preserve"> </t>
        </is>
      </c>
      <c r="J31" s="4" t="inlineStr">
        <is>
          <t xml:space="preserve"> </t>
        </is>
      </c>
      <c r="K31" s="4" t="inlineStr">
        <is>
          <t xml:space="preserve"> </t>
        </is>
      </c>
    </row>
    <row r="32">
      <c r="A32" s="4" t="inlineStr">
        <is>
          <t>Weighted Average | Class A Warrants |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weighted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 6 months</t>
        </is>
      </c>
      <c r="H34" s="4" t="inlineStr">
        <is>
          <t xml:space="preserve"> </t>
        </is>
      </c>
      <c r="I34" s="4" t="inlineStr">
        <is>
          <t xml:space="preserve"> </t>
        </is>
      </c>
      <c r="J34" s="4" t="inlineStr">
        <is>
          <t xml:space="preserve"> </t>
        </is>
      </c>
      <c r="K34" s="4" t="inlineStr">
        <is>
          <t xml:space="preserve"> </t>
        </is>
      </c>
    </row>
    <row r="35">
      <c r="A35" s="4" t="inlineStr">
        <is>
          <t>Common Stock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series A stock in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66000</v>
      </c>
    </row>
    <row r="38">
      <c r="A38" s="4" t="inlineStr">
        <is>
          <t>Underwritten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t>
        </is>
      </c>
      <c r="B40" s="5" t="n">
        <v>5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blic offering price per share | $ / shares</t>
        </is>
      </c>
      <c r="B41" s="6" t="n">
        <v>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from common stock | $</t>
        </is>
      </c>
      <c r="B42" s="6" t="n">
        <v>75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derwriting discounts and commissions and other transaction expenses | $</t>
        </is>
      </c>
      <c r="B43" s="6" t="n">
        <v>5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 common stock</t>
        </is>
      </c>
      <c r="B46" s="4" t="inlineStr">
        <is>
          <t xml:space="preserve"> </t>
        </is>
      </c>
      <c r="C46" s="4" t="inlineStr">
        <is>
          <t xml:space="preserve"> </t>
        </is>
      </c>
      <c r="D46" s="4" t="inlineStr">
        <is>
          <t xml:space="preserve"> </t>
        </is>
      </c>
      <c r="E46" s="5" t="n">
        <v>2828125</v>
      </c>
      <c r="F46" s="5" t="n">
        <v>2828125</v>
      </c>
      <c r="G46" s="5" t="n">
        <v>2828125</v>
      </c>
      <c r="H46" s="5" t="n">
        <v>2828125</v>
      </c>
      <c r="I46" s="4" t="inlineStr">
        <is>
          <t xml:space="preserve"> </t>
        </is>
      </c>
      <c r="J46" s="4" t="inlineStr">
        <is>
          <t xml:space="preserve"> </t>
        </is>
      </c>
      <c r="K46" s="4" t="inlineStr">
        <is>
          <t xml:space="preserve"> </t>
        </is>
      </c>
    </row>
    <row r="47">
      <c r="A47" s="4" t="inlineStr">
        <is>
          <t>Gross proceeds of private placement | $</t>
        </is>
      </c>
      <c r="B47" s="4" t="inlineStr">
        <is>
          <t xml:space="preserve"> </t>
        </is>
      </c>
      <c r="C47" s="6" t="n">
        <v>90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ansaction costs | $</t>
        </is>
      </c>
      <c r="B48" s="4" t="inlineStr">
        <is>
          <t xml:space="preserve"> </t>
        </is>
      </c>
      <c r="C48" s="5" t="n">
        <v>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fair value of warrants at issuance | $</t>
        </is>
      </c>
      <c r="B49" s="4" t="inlineStr">
        <is>
          <t xml:space="preserve"> </t>
        </is>
      </c>
      <c r="C49" s="6" t="n">
        <v>19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measured fair value of warrants | $</t>
        </is>
      </c>
      <c r="B50" s="4" t="inlineStr">
        <is>
          <t xml:space="preserve"> </t>
        </is>
      </c>
      <c r="C50" s="4" t="inlineStr">
        <is>
          <t xml:space="preserve"> </t>
        </is>
      </c>
      <c r="D50" s="4" t="inlineStr">
        <is>
          <t xml:space="preserve"> </t>
        </is>
      </c>
      <c r="E50" s="6" t="n">
        <v>400</v>
      </c>
      <c r="F50" s="4" t="inlineStr">
        <is>
          <t xml:space="preserve"> </t>
        </is>
      </c>
      <c r="G50" s="6" t="n">
        <v>400</v>
      </c>
      <c r="H50" s="4" t="inlineStr">
        <is>
          <t xml:space="preserve"> </t>
        </is>
      </c>
      <c r="I50" s="6" t="n">
        <v>3000</v>
      </c>
      <c r="J50" s="4" t="inlineStr">
        <is>
          <t xml:space="preserve"> </t>
        </is>
      </c>
      <c r="K50" s="4" t="inlineStr">
        <is>
          <t xml:space="preserve"> </t>
        </is>
      </c>
    </row>
    <row r="51">
      <c r="A51" s="4" t="inlineStr">
        <is>
          <t>Warrant issued to purchase common stock</t>
        </is>
      </c>
      <c r="B51" s="4" t="inlineStr">
        <is>
          <t xml:space="preserve"> </t>
        </is>
      </c>
      <c r="C51" s="4" t="inlineStr">
        <is>
          <t xml:space="preserve"> </t>
        </is>
      </c>
      <c r="D51" s="4" t="inlineStr">
        <is>
          <t xml:space="preserve"> </t>
        </is>
      </c>
      <c r="E51" s="5" t="n">
        <v>2828125</v>
      </c>
      <c r="F51" s="5" t="n">
        <v>2828125</v>
      </c>
      <c r="G51" s="5" t="n">
        <v>2828125</v>
      </c>
      <c r="H51" s="5" t="n">
        <v>2828125</v>
      </c>
      <c r="I51" s="4" t="inlineStr">
        <is>
          <t xml:space="preserve"> </t>
        </is>
      </c>
      <c r="J51" s="4" t="inlineStr">
        <is>
          <t xml:space="preserve"> </t>
        </is>
      </c>
      <c r="K51" s="4" t="inlineStr">
        <is>
          <t xml:space="preserve"> </t>
        </is>
      </c>
    </row>
    <row r="52">
      <c r="A52" s="4" t="inlineStr">
        <is>
          <t>Private Placement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t>
        </is>
      </c>
      <c r="B54" s="4" t="inlineStr">
        <is>
          <t xml:space="preserve"> </t>
        </is>
      </c>
      <c r="C54" s="5" t="n">
        <v>1031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vate Placement | Pre-Funded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to purchase common stock</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price (in dollars per share) | $ / shares</t>
        </is>
      </c>
      <c r="B58" s="4" t="inlineStr">
        <is>
          <t xml:space="preserve"> </t>
        </is>
      </c>
      <c r="C58" s="6" t="n">
        <v>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issued to purchase common stock</t>
        </is>
      </c>
      <c r="B59" s="4" t="inlineStr">
        <is>
          <t xml:space="preserve"> </t>
        </is>
      </c>
      <c r="C59" s="5" t="n">
        <v>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vate Placement |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price (in dollars per share) | $ / shares</t>
        </is>
      </c>
      <c r="B62" s="4" t="inlineStr">
        <is>
          <t xml:space="preserve"> </t>
        </is>
      </c>
      <c r="C62" s="8" t="n">
        <v>7.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 Warrant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to purchase common stock</t>
        </is>
      </c>
      <c r="B65" s="4" t="inlineStr">
        <is>
          <t xml:space="preserve"> </t>
        </is>
      </c>
      <c r="C65" s="5" t="n">
        <v>28281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issued to purchase common stock</t>
        </is>
      </c>
      <c r="B66" s="4" t="inlineStr">
        <is>
          <t xml:space="preserve"> </t>
        </is>
      </c>
      <c r="C66" s="5" t="n">
        <v>2828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blic Offering | Common Stock Agreement | Class A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to purchase common stock</t>
        </is>
      </c>
      <c r="B69" s="4" t="inlineStr">
        <is>
          <t xml:space="preserve"> </t>
        </is>
      </c>
      <c r="C69" s="4" t="inlineStr">
        <is>
          <t xml:space="preserve"> </t>
        </is>
      </c>
      <c r="D69" s="5" t="n">
        <v>195184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price (in dollars per share) | $ / shares</t>
        </is>
      </c>
      <c r="B70" s="4" t="inlineStr">
        <is>
          <t xml:space="preserve"> </t>
        </is>
      </c>
      <c r="C70" s="4" t="inlineStr">
        <is>
          <t xml:space="preserve"> </t>
        </is>
      </c>
      <c r="D70" s="8" t="n">
        <v>7.5</v>
      </c>
      <c r="E70" s="8" t="n">
        <v>7.5</v>
      </c>
      <c r="F70" s="4" t="inlineStr">
        <is>
          <t xml:space="preserve"> </t>
        </is>
      </c>
      <c r="G70" s="8" t="n">
        <v>7.5</v>
      </c>
      <c r="H70" s="4" t="inlineStr">
        <is>
          <t xml:space="preserve"> </t>
        </is>
      </c>
      <c r="I70" s="4" t="inlineStr">
        <is>
          <t xml:space="preserve"> </t>
        </is>
      </c>
      <c r="J70" s="4" t="inlineStr">
        <is>
          <t xml:space="preserve"> </t>
        </is>
      </c>
      <c r="K70" s="4" t="inlineStr">
        <is>
          <t xml:space="preserve"> </t>
        </is>
      </c>
    </row>
    <row r="71">
      <c r="A71" s="4" t="inlineStr">
        <is>
          <t>Warrant issued to purchase common stock</t>
        </is>
      </c>
      <c r="B71" s="4" t="inlineStr">
        <is>
          <t xml:space="preserve"> </t>
        </is>
      </c>
      <c r="C71" s="4" t="inlineStr">
        <is>
          <t xml:space="preserve"> </t>
        </is>
      </c>
      <c r="D71" s="5" t="n">
        <v>195184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blic Offering | Preferred Stock Agreement | Series A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t>
        </is>
      </c>
      <c r="B74" s="4" t="inlineStr">
        <is>
          <t xml:space="preserve"> </t>
        </is>
      </c>
      <c r="C74" s="4" t="inlineStr">
        <is>
          <t xml:space="preserve"> </t>
        </is>
      </c>
      <c r="D74" s="5" t="n">
        <v>66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blic Offering | Preferred Stock Agreement | Class A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to purchase common stock</t>
        </is>
      </c>
      <c r="B77" s="4" t="inlineStr">
        <is>
          <t xml:space="preserve"> </t>
        </is>
      </c>
      <c r="C77" s="4" t="inlineStr">
        <is>
          <t xml:space="preserve"> </t>
        </is>
      </c>
      <c r="D77" s="5" t="n">
        <v>166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 price (in dollars per share) | $ / shares</t>
        </is>
      </c>
      <c r="B78" s="4" t="inlineStr">
        <is>
          <t xml:space="preserve"> </t>
        </is>
      </c>
      <c r="C78" s="4" t="inlineStr">
        <is>
          <t xml:space="preserve"> </t>
        </is>
      </c>
      <c r="D78" s="6" t="n">
        <v>7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issued to purchase common stock</t>
        </is>
      </c>
      <c r="B79" s="4" t="inlineStr">
        <is>
          <t xml:space="preserve"> </t>
        </is>
      </c>
      <c r="C79" s="4" t="inlineStr">
        <is>
          <t xml:space="preserve"> </t>
        </is>
      </c>
      <c r="D79" s="5" t="n">
        <v>166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blic Offering | Common Stock | Common Stock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t>
        </is>
      </c>
      <c r="B82" s="4" t="inlineStr">
        <is>
          <t xml:space="preserve"> </t>
        </is>
      </c>
      <c r="C82" s="4" t="inlineStr">
        <is>
          <t xml:space="preserve"> </t>
        </is>
      </c>
      <c r="D82" s="5" t="n">
        <v>866733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Payments - 2016 Stock Incentive Plan (Details) - 2016 Plan - shares</t>
        </is>
      </c>
      <c r="C1" s="2" t="inlineStr">
        <is>
          <t>6 Months Ended</t>
        </is>
      </c>
    </row>
    <row r="2">
      <c r="B2" s="2" t="inlineStr">
        <is>
          <t>Jan. 01, 2022</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Increase in number of shares of common stock reserved for issuance of awards on the first day of each calendar year (in shares)</t>
        </is>
      </c>
      <c r="B4" s="4" t="inlineStr">
        <is>
          <t xml:space="preserve"> </t>
        </is>
      </c>
      <c r="C4" s="5" t="n">
        <v>1600000</v>
      </c>
    </row>
    <row r="5">
      <c r="A5" s="4" t="inlineStr">
        <is>
          <t>Increase in number of shares of common stock reserved for issuance of awards on the first day of each calendar year, as a percentage of outstanding shares</t>
        </is>
      </c>
      <c r="B5" s="4" t="inlineStr">
        <is>
          <t xml:space="preserve"> </t>
        </is>
      </c>
      <c r="C5" s="9" t="n">
        <v>0.04</v>
      </c>
    </row>
    <row r="6">
      <c r="A6" s="4" t="inlineStr">
        <is>
          <t>Increase in number of shares of common stock reserved for issuance (in shares)</t>
        </is>
      </c>
      <c r="B6" s="5" t="n">
        <v>1600000</v>
      </c>
      <c r="C6" s="4" t="inlineStr">
        <is>
          <t xml:space="preserve"> </t>
        </is>
      </c>
    </row>
    <row r="7">
      <c r="A7" s="4" t="inlineStr">
        <is>
          <t>Common stock available for future issuance (in shares)</t>
        </is>
      </c>
      <c r="B7" s="4" t="inlineStr">
        <is>
          <t xml:space="preserve"> </t>
        </is>
      </c>
      <c r="C7" s="5" t="n">
        <v>466410</v>
      </c>
    </row>
    <row r="8">
      <c r="A8" s="4" t="inlineStr">
        <is>
          <t>Stock Op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Vesting period</t>
        </is>
      </c>
      <c r="B10" s="4" t="inlineStr">
        <is>
          <t xml:space="preserve"> </t>
        </is>
      </c>
      <c r="C10" s="4" t="inlineStr">
        <is>
          <t>4 years</t>
        </is>
      </c>
    </row>
    <row r="11">
      <c r="A11" s="4" t="inlineStr">
        <is>
          <t>Term of award</t>
        </is>
      </c>
      <c r="B11" s="4" t="inlineStr">
        <is>
          <t xml:space="preserve"> </t>
        </is>
      </c>
      <c r="C11" s="4" t="inlineStr">
        <is>
          <t>3 years</t>
        </is>
      </c>
    </row>
    <row r="12">
      <c r="A12" s="4" t="inlineStr">
        <is>
          <t>Stock Option | Vesting on one year anniversary of vesting commencement date</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as a percent)</t>
        </is>
      </c>
      <c r="B14" s="4" t="inlineStr">
        <is>
          <t xml:space="preserve"> </t>
        </is>
      </c>
      <c r="C14" s="9" t="n">
        <v>0.25</v>
      </c>
    </row>
    <row r="15">
      <c r="A15" s="4" t="inlineStr">
        <is>
          <t>Stock Option | Vesting ratably on a monthly basi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period</t>
        </is>
      </c>
      <c r="B17" s="4" t="inlineStr">
        <is>
          <t xml:space="preserve"> </t>
        </is>
      </c>
      <c r="C17" s="4" t="inlineStr">
        <is>
          <t>10 years</t>
        </is>
      </c>
    </row>
    <row r="18">
      <c r="A18" s="4" t="inlineStr">
        <is>
          <t>Vesting (as a percent)</t>
        </is>
      </c>
      <c r="B18" s="4" t="inlineStr">
        <is>
          <t xml:space="preserve"> </t>
        </is>
      </c>
      <c r="C18" s="9" t="n">
        <v>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Payments - 2016 Employee Stock Purchase Plan (Details) - 2016 ESPP - shares</t>
        </is>
      </c>
      <c r="B1" s="2" t="inlineStr">
        <is>
          <t>Jan. 01, 2022</t>
        </is>
      </c>
      <c r="C1" s="2" t="inlineStr">
        <is>
          <t>Jul. 06, 2016</t>
        </is>
      </c>
      <c r="D1" s="2" t="inlineStr">
        <is>
          <t>Jun. 30,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Increase in number of shares of common stock reserved for issuance of awards on the first day of each calendar year (in shares)</t>
        </is>
      </c>
      <c r="B3" s="4" t="inlineStr">
        <is>
          <t xml:space="preserve"> </t>
        </is>
      </c>
      <c r="C3" s="5" t="n">
        <v>1173333</v>
      </c>
      <c r="D3" s="4" t="inlineStr">
        <is>
          <t xml:space="preserve"> </t>
        </is>
      </c>
    </row>
    <row r="4">
      <c r="A4" s="4" t="inlineStr">
        <is>
          <t>Increase in number of shares of common stock reserved for issuance of awards on the first day of each calendar year, as a percentage of outstanding shares</t>
        </is>
      </c>
      <c r="B4" s="4" t="inlineStr">
        <is>
          <t xml:space="preserve"> </t>
        </is>
      </c>
      <c r="C4" s="9" t="n">
        <v>0.01</v>
      </c>
      <c r="D4" s="4" t="inlineStr">
        <is>
          <t xml:space="preserve"> </t>
        </is>
      </c>
    </row>
    <row r="5">
      <c r="A5" s="4" t="inlineStr">
        <is>
          <t>Increase in number of shares of common stock reserved for issuance (in shares)</t>
        </is>
      </c>
      <c r="B5" s="5" t="n">
        <v>620241</v>
      </c>
      <c r="C5" s="4" t="inlineStr">
        <is>
          <t xml:space="preserve"> </t>
        </is>
      </c>
      <c r="D5" s="4" t="inlineStr">
        <is>
          <t xml:space="preserve"> </t>
        </is>
      </c>
    </row>
    <row r="6">
      <c r="A6" s="4" t="inlineStr">
        <is>
          <t>Common stock available for future issuance (in shares)</t>
        </is>
      </c>
      <c r="B6" s="4" t="inlineStr">
        <is>
          <t xml:space="preserve"> </t>
        </is>
      </c>
      <c r="C6" s="4" t="inlineStr">
        <is>
          <t xml:space="preserve"> </t>
        </is>
      </c>
      <c r="D6" s="5" t="n">
        <v>2724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Payments - Inducement Grants (Details)</t>
        </is>
      </c>
      <c r="B1" s="2" t="inlineStr">
        <is>
          <t>6 Months Ended</t>
        </is>
      </c>
    </row>
    <row r="2">
      <c r="B2" s="2" t="inlineStr">
        <is>
          <t>Jun. 30, 2022 shares</t>
        </is>
      </c>
    </row>
    <row r="3">
      <c r="A3" s="3" t="inlineStr">
        <is>
          <t>Share Based Compensation Arrangement By Share Based Payment Award [Line Items]</t>
        </is>
      </c>
      <c r="B3" s="4" t="inlineStr">
        <is>
          <t xml:space="preserve"> </t>
        </is>
      </c>
    </row>
    <row r="4">
      <c r="A4" s="4" t="inlineStr">
        <is>
          <t>Granted and outstanding (in shares)</t>
        </is>
      </c>
      <c r="B4" s="5" t="n">
        <v>1108800</v>
      </c>
    </row>
    <row r="5">
      <c r="A5" s="4" t="inlineStr">
        <is>
          <t>Inducement Grants | Non Statutory Stock options</t>
        </is>
      </c>
      <c r="B5" s="4" t="inlineStr">
        <is>
          <t xml:space="preserve"> </t>
        </is>
      </c>
    </row>
    <row r="6">
      <c r="A6" s="3" t="inlineStr">
        <is>
          <t>Share Based Compensation Arrangement By Share Based Payment Award [Line Items]</t>
        </is>
      </c>
      <c r="B6" s="4" t="inlineStr">
        <is>
          <t xml:space="preserve"> </t>
        </is>
      </c>
    </row>
    <row r="7">
      <c r="A7" s="4" t="inlineStr">
        <is>
          <t>Granted and outstanding (in shares)</t>
        </is>
      </c>
      <c r="B7" s="5" t="n">
        <v>1110000</v>
      </c>
    </row>
    <row r="8">
      <c r="A8" s="4" t="inlineStr">
        <is>
          <t>Vesting period</t>
        </is>
      </c>
      <c r="B8" s="4" t="inlineStr">
        <is>
          <t>4 years</t>
        </is>
      </c>
    </row>
    <row r="9">
      <c r="A9" s="4" t="inlineStr">
        <is>
          <t>Term of award</t>
        </is>
      </c>
      <c r="B9" s="4" t="inlineStr">
        <is>
          <t>3 years</t>
        </is>
      </c>
    </row>
    <row r="10">
      <c r="A10" s="4" t="inlineStr">
        <is>
          <t>Inducement Grants | Non Statutory Stock options | Vesting on one year anniversary of vesting commencement date</t>
        </is>
      </c>
      <c r="B10" s="4" t="inlineStr">
        <is>
          <t xml:space="preserve"> </t>
        </is>
      </c>
    </row>
    <row r="11">
      <c r="A11" s="3" t="inlineStr">
        <is>
          <t>Share Based Compensation Arrangement By Share Based Payment Award [Line Items]</t>
        </is>
      </c>
      <c r="B11" s="4" t="inlineStr">
        <is>
          <t xml:space="preserve"> </t>
        </is>
      </c>
    </row>
    <row r="12">
      <c r="A12" s="4" t="inlineStr">
        <is>
          <t>Vesting (as a percent)</t>
        </is>
      </c>
      <c r="B12" s="9" t="n">
        <v>0.25</v>
      </c>
    </row>
    <row r="13">
      <c r="A13" s="4" t="inlineStr">
        <is>
          <t>Inducement Grants | Non Statutory Stock options | Vesting ratably on a monthly basis</t>
        </is>
      </c>
      <c r="B13" s="4" t="inlineStr">
        <is>
          <t xml:space="preserve"> </t>
        </is>
      </c>
    </row>
    <row r="14">
      <c r="A14" s="3" t="inlineStr">
        <is>
          <t>Share Based Compensation Arrangement By Share Based Payment Award [Line Items]</t>
        </is>
      </c>
      <c r="B14" s="4" t="inlineStr">
        <is>
          <t xml:space="preserve"> </t>
        </is>
      </c>
    </row>
    <row r="15">
      <c r="A15" s="4" t="inlineStr">
        <is>
          <t>Vesting (as a percent)</t>
        </is>
      </c>
      <c r="B15" s="9" t="n">
        <v>0.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ayments - 2022 Inducement Stock Incentive Plan (Details) - 2022 Inducement Stock Incentive Plan - shares</t>
        </is>
      </c>
      <c r="B1" s="2" t="inlineStr">
        <is>
          <t>Jun. 30, 2022</t>
        </is>
      </c>
      <c r="C1" s="2" t="inlineStr">
        <is>
          <t>Jan. 25, 2022</t>
        </is>
      </c>
    </row>
    <row r="2">
      <c r="A2" s="3" t="inlineStr">
        <is>
          <t>Share Based Compensation Arrangement By Share Based Payment Award [Line Items]</t>
        </is>
      </c>
      <c r="B2" s="4" t="inlineStr">
        <is>
          <t xml:space="preserve"> </t>
        </is>
      </c>
      <c r="C2" s="4" t="inlineStr">
        <is>
          <t xml:space="preserve"> </t>
        </is>
      </c>
    </row>
    <row r="3">
      <c r="A3" s="4" t="inlineStr">
        <is>
          <t>Number of common stock shares grant</t>
        </is>
      </c>
      <c r="B3" s="4" t="inlineStr">
        <is>
          <t xml:space="preserve"> </t>
        </is>
      </c>
      <c r="C3" s="5" t="n">
        <v>1000000</v>
      </c>
    </row>
    <row r="4">
      <c r="A4" s="4" t="inlineStr">
        <is>
          <t>Common stock available for future issuance (in shares)</t>
        </is>
      </c>
      <c r="B4" s="5" t="n">
        <v>64760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Payments - Summary of Status of Stock Options (Details) - USD ($) $ / shares in Units, $ in Thousand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utstanding at beginning of year (in shares)</t>
        </is>
      </c>
      <c r="B4" s="5" t="n">
        <v>6657268</v>
      </c>
      <c r="C4" s="4" t="inlineStr">
        <is>
          <t xml:space="preserve"> </t>
        </is>
      </c>
    </row>
    <row r="5">
      <c r="A5" s="4" t="inlineStr">
        <is>
          <t>Granted (in shares)</t>
        </is>
      </c>
      <c r="B5" s="5" t="n">
        <v>1108800</v>
      </c>
      <c r="C5" s="4" t="inlineStr">
        <is>
          <t xml:space="preserve"> </t>
        </is>
      </c>
    </row>
    <row r="6">
      <c r="A6" s="4" t="inlineStr">
        <is>
          <t>Exercised (in shares)</t>
        </is>
      </c>
      <c r="B6" s="5" t="n">
        <v>-37700</v>
      </c>
      <c r="C6" s="4" t="inlineStr">
        <is>
          <t xml:space="preserve"> </t>
        </is>
      </c>
    </row>
    <row r="7">
      <c r="A7" s="4" t="inlineStr">
        <is>
          <t>Cancelled (in shares)</t>
        </is>
      </c>
      <c r="B7" s="5" t="n">
        <v>-79190</v>
      </c>
      <c r="C7" s="4" t="inlineStr">
        <is>
          <t xml:space="preserve"> </t>
        </is>
      </c>
    </row>
    <row r="8">
      <c r="A8" s="4" t="inlineStr">
        <is>
          <t>Outstanding at end of period (in shares)</t>
        </is>
      </c>
      <c r="B8" s="5" t="n">
        <v>7649178</v>
      </c>
      <c r="C8" s="5" t="n">
        <v>6657268</v>
      </c>
    </row>
    <row r="9">
      <c r="A9" s="4" t="inlineStr">
        <is>
          <t>Exercisable (in shares)</t>
        </is>
      </c>
      <c r="B9" s="5" t="n">
        <v>4250393</v>
      </c>
      <c r="C9" s="4" t="inlineStr">
        <is>
          <t xml:space="preserve"> </t>
        </is>
      </c>
    </row>
    <row r="10">
      <c r="A10" s="4" t="inlineStr">
        <is>
          <t>Outstanding at beginning of year (in dollars per share)</t>
        </is>
      </c>
      <c r="B10" s="8" t="n">
        <v>8.27</v>
      </c>
      <c r="C10" s="4" t="inlineStr">
        <is>
          <t xml:space="preserve"> </t>
        </is>
      </c>
    </row>
    <row r="11">
      <c r="A11" s="4" t="inlineStr">
        <is>
          <t>Granted (in dollars per share)</t>
        </is>
      </c>
      <c r="B11" s="10" t="n">
        <v>1.48</v>
      </c>
      <c r="C11" s="4" t="inlineStr">
        <is>
          <t xml:space="preserve"> </t>
        </is>
      </c>
    </row>
    <row r="12">
      <c r="A12" s="4" t="inlineStr">
        <is>
          <t>Exercised (in dollars per share)</t>
        </is>
      </c>
      <c r="B12" s="10" t="n">
        <v>0.04</v>
      </c>
      <c r="C12" s="4" t="inlineStr">
        <is>
          <t xml:space="preserve"> </t>
        </is>
      </c>
    </row>
    <row r="13">
      <c r="A13" s="4" t="inlineStr">
        <is>
          <t>Cancelled (in dollars per share)</t>
        </is>
      </c>
      <c r="B13" s="10" t="n">
        <v>10.58</v>
      </c>
      <c r="C13" s="4" t="inlineStr">
        <is>
          <t xml:space="preserve"> </t>
        </is>
      </c>
    </row>
    <row r="14">
      <c r="A14" s="4" t="inlineStr">
        <is>
          <t>Outstanding at end of period (in dollars per share)</t>
        </is>
      </c>
      <c r="B14" s="10" t="n">
        <v>7.3</v>
      </c>
      <c r="C14" s="8" t="n">
        <v>8.27</v>
      </c>
    </row>
    <row r="15">
      <c r="A15" s="4" t="inlineStr">
        <is>
          <t>Exercisable (in dollars per share)</t>
        </is>
      </c>
      <c r="B15" s="8" t="n">
        <v>8.94</v>
      </c>
      <c r="C15" s="4" t="inlineStr">
        <is>
          <t xml:space="preserve"> </t>
        </is>
      </c>
    </row>
    <row r="16">
      <c r="A16" s="4" t="inlineStr">
        <is>
          <t>Remaining Contractual Life, Outstanding</t>
        </is>
      </c>
      <c r="B16" s="4" t="inlineStr">
        <is>
          <t>6 years 8 months 12 days</t>
        </is>
      </c>
      <c r="C16" s="4" t="inlineStr">
        <is>
          <t>7 years 2 months 12 days</t>
        </is>
      </c>
    </row>
    <row r="17">
      <c r="A17" s="4" t="inlineStr">
        <is>
          <t>Remaining Contractual Life, Exercisable</t>
        </is>
      </c>
      <c r="B17" s="4" t="inlineStr">
        <is>
          <t>5 years 2 months 12 days</t>
        </is>
      </c>
      <c r="C17" s="4" t="inlineStr">
        <is>
          <t xml:space="preserve"> </t>
        </is>
      </c>
    </row>
    <row r="18">
      <c r="A18" s="4" t="inlineStr">
        <is>
          <t>Aggregate Intrinsic Value, Outstanding</t>
        </is>
      </c>
      <c r="B18" s="6" t="n">
        <v>29</v>
      </c>
      <c r="C18" s="6" t="n">
        <v>4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44" customWidth="1" min="8" max="8"/>
    <col width="20" customWidth="1" min="9" max="9"/>
  </cols>
  <sheetData>
    <row r="1">
      <c r="A1" s="1" t="inlineStr">
        <is>
          <t>CONDENSED CONSOLIDATED STATEMENTS OF STOCKHOLDER'S EQUITY - USD ($) $ in Thousands</t>
        </is>
      </c>
      <c r="B1" s="2" t="inlineStr">
        <is>
          <t>Total</t>
        </is>
      </c>
      <c r="C1" s="2" t="inlineStr">
        <is>
          <t>At The Market</t>
        </is>
      </c>
      <c r="D1" s="2" t="inlineStr">
        <is>
          <t>Common Stock</t>
        </is>
      </c>
      <c r="E1" s="2" t="inlineStr">
        <is>
          <t>Common Stock At The Market</t>
        </is>
      </c>
      <c r="F1" s="2" t="inlineStr">
        <is>
          <t>Additional Paid-In Capital</t>
        </is>
      </c>
      <c r="G1" s="2" t="inlineStr">
        <is>
          <t>Additional Paid-In Capital At The Market</t>
        </is>
      </c>
      <c r="H1" s="2" t="inlineStr">
        <is>
          <t>Accumulated Other Comprehensive Gain (Loss)</t>
        </is>
      </c>
      <c r="I1" s="2" t="inlineStr">
        <is>
          <t>Accumulated Deficit</t>
        </is>
      </c>
    </row>
    <row r="2">
      <c r="A2" s="4" t="inlineStr">
        <is>
          <t>Balance at Dec. 31, 2020</t>
        </is>
      </c>
      <c r="B2" s="6" t="n">
        <v>90553</v>
      </c>
      <c r="C2" s="4" t="inlineStr">
        <is>
          <t xml:space="preserve"> </t>
        </is>
      </c>
      <c r="D2" s="6" t="n">
        <v>56</v>
      </c>
      <c r="E2" s="4" t="inlineStr">
        <is>
          <t xml:space="preserve"> </t>
        </is>
      </c>
      <c r="F2" s="6" t="n">
        <v>467518</v>
      </c>
      <c r="G2" s="4" t="inlineStr">
        <is>
          <t xml:space="preserve"> </t>
        </is>
      </c>
      <c r="H2" s="4" t="inlineStr">
        <is>
          <t xml:space="preserve"> </t>
        </is>
      </c>
      <c r="I2" s="6" t="n">
        <v>-377021</v>
      </c>
    </row>
    <row r="3">
      <c r="A3" s="4" t="inlineStr">
        <is>
          <t>Balance (in shares) at Dec. 31, 2020</t>
        </is>
      </c>
      <c r="B3" s="4" t="inlineStr">
        <is>
          <t xml:space="preserve"> </t>
        </is>
      </c>
      <c r="C3" s="4" t="inlineStr">
        <is>
          <t xml:space="preserve"> </t>
        </is>
      </c>
      <c r="D3" s="5" t="n">
        <v>5622274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157</v>
      </c>
      <c r="C4" s="4" t="inlineStr">
        <is>
          <t xml:space="preserve"> </t>
        </is>
      </c>
      <c r="D4" s="4" t="inlineStr">
        <is>
          <t xml:space="preserve"> </t>
        </is>
      </c>
      <c r="E4" s="4" t="inlineStr">
        <is>
          <t xml:space="preserve"> </t>
        </is>
      </c>
      <c r="F4" s="5" t="n">
        <v>157</v>
      </c>
      <c r="G4" s="4" t="inlineStr">
        <is>
          <t xml:space="preserve"> </t>
        </is>
      </c>
      <c r="H4" s="4" t="inlineStr">
        <is>
          <t xml:space="preserve"> </t>
        </is>
      </c>
      <c r="I4" s="4" t="inlineStr">
        <is>
          <t xml:space="preserve"> </t>
        </is>
      </c>
    </row>
    <row r="5">
      <c r="A5" s="4" t="inlineStr">
        <is>
          <t>Exercise of stock options, Shares</t>
        </is>
      </c>
      <c r="B5" s="4" t="inlineStr">
        <is>
          <t xml:space="preserve"> </t>
        </is>
      </c>
      <c r="C5" s="4" t="inlineStr">
        <is>
          <t xml:space="preserve"> </t>
        </is>
      </c>
      <c r="D5" s="5" t="n">
        <v>201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units</t>
        </is>
      </c>
      <c r="B6" s="4" t="inlineStr">
        <is>
          <t xml:space="preserve"> </t>
        </is>
      </c>
      <c r="C6" s="4" t="inlineStr">
        <is>
          <t xml:space="preserve"> </t>
        </is>
      </c>
      <c r="D6" s="5" t="n">
        <v>2443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hares under Employee Stock Purchase Plan</t>
        </is>
      </c>
      <c r="B7" s="5" t="n">
        <v>153</v>
      </c>
      <c r="C7" s="4" t="inlineStr">
        <is>
          <t xml:space="preserve"> </t>
        </is>
      </c>
      <c r="D7" s="4" t="inlineStr">
        <is>
          <t xml:space="preserve"> </t>
        </is>
      </c>
      <c r="E7" s="4" t="inlineStr">
        <is>
          <t xml:space="preserve"> </t>
        </is>
      </c>
      <c r="F7" s="5" t="n">
        <v>153</v>
      </c>
      <c r="G7" s="4" t="inlineStr">
        <is>
          <t xml:space="preserve"> </t>
        </is>
      </c>
      <c r="H7" s="4" t="inlineStr">
        <is>
          <t xml:space="preserve"> </t>
        </is>
      </c>
      <c r="I7" s="4" t="inlineStr">
        <is>
          <t xml:space="preserve"> </t>
        </is>
      </c>
    </row>
    <row r="8">
      <c r="A8" s="4" t="inlineStr">
        <is>
          <t>Issuance of shares under Employee Stock Purchase Plan, Shares</t>
        </is>
      </c>
      <c r="B8" s="4" t="inlineStr">
        <is>
          <t xml:space="preserve"> </t>
        </is>
      </c>
      <c r="C8" s="4" t="inlineStr">
        <is>
          <t xml:space="preserve"> </t>
        </is>
      </c>
      <c r="D8" s="5" t="n">
        <v>3305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5383</v>
      </c>
      <c r="C9" s="4" t="inlineStr">
        <is>
          <t xml:space="preserve"> </t>
        </is>
      </c>
      <c r="D9" s="4" t="inlineStr">
        <is>
          <t xml:space="preserve"> </t>
        </is>
      </c>
      <c r="E9" s="4" t="inlineStr">
        <is>
          <t xml:space="preserve"> </t>
        </is>
      </c>
      <c r="F9" s="5" t="n">
        <v>5383</v>
      </c>
      <c r="G9" s="4" t="inlineStr">
        <is>
          <t xml:space="preserve"> </t>
        </is>
      </c>
      <c r="H9" s="4" t="inlineStr">
        <is>
          <t xml:space="preserve"> </t>
        </is>
      </c>
      <c r="I9" s="4" t="inlineStr">
        <is>
          <t xml:space="preserve"> </t>
        </is>
      </c>
    </row>
    <row r="10">
      <c r="A10" s="4" t="inlineStr">
        <is>
          <t>Issuance of common stock at-the-market, net of issuance costs</t>
        </is>
      </c>
      <c r="B10" s="4" t="inlineStr">
        <is>
          <t xml:space="preserve"> </t>
        </is>
      </c>
      <c r="C10" s="6" t="n">
        <v>70468</v>
      </c>
      <c r="D10" s="4" t="inlineStr">
        <is>
          <t xml:space="preserve"> </t>
        </is>
      </c>
      <c r="E10" s="6" t="n">
        <v>5</v>
      </c>
      <c r="F10" s="4" t="inlineStr">
        <is>
          <t xml:space="preserve"> </t>
        </is>
      </c>
      <c r="G10" s="6" t="n">
        <v>70463</v>
      </c>
      <c r="H10" s="4" t="inlineStr">
        <is>
          <t xml:space="preserve"> </t>
        </is>
      </c>
      <c r="I10" s="4" t="inlineStr">
        <is>
          <t xml:space="preserve"> </t>
        </is>
      </c>
    </row>
    <row r="11">
      <c r="A11" s="4" t="inlineStr">
        <is>
          <t>Issuance of common stock at-the-market, net of issuance costs,Shares</t>
        </is>
      </c>
      <c r="B11" s="4" t="inlineStr">
        <is>
          <t xml:space="preserve"> </t>
        </is>
      </c>
      <c r="C11" s="4" t="inlineStr">
        <is>
          <t xml:space="preserve"> </t>
        </is>
      </c>
      <c r="D11" s="4" t="inlineStr">
        <is>
          <t xml:space="preserve"> </t>
        </is>
      </c>
      <c r="E11" s="5" t="n">
        <v>5400000</v>
      </c>
      <c r="F11" s="4" t="inlineStr">
        <is>
          <t xml:space="preserve"> </t>
        </is>
      </c>
      <c r="G11" s="4" t="inlineStr">
        <is>
          <t xml:space="preserve"> </t>
        </is>
      </c>
      <c r="H11" s="4" t="inlineStr">
        <is>
          <t xml:space="preserve"> </t>
        </is>
      </c>
      <c r="I11" s="4" t="inlineStr">
        <is>
          <t xml:space="preserve"> </t>
        </is>
      </c>
    </row>
    <row r="12">
      <c r="A12" s="4" t="inlineStr">
        <is>
          <t>Other comprehensive loss</t>
        </is>
      </c>
      <c r="B12" s="5" t="n">
        <v>-19</v>
      </c>
      <c r="C12" s="4" t="inlineStr">
        <is>
          <t xml:space="preserve"> </t>
        </is>
      </c>
      <c r="D12" s="4" t="inlineStr">
        <is>
          <t xml:space="preserve"> </t>
        </is>
      </c>
      <c r="E12" s="4" t="inlineStr">
        <is>
          <t xml:space="preserve"> </t>
        </is>
      </c>
      <c r="F12" s="4" t="inlineStr">
        <is>
          <t xml:space="preserve"> </t>
        </is>
      </c>
      <c r="G12" s="4" t="inlineStr">
        <is>
          <t xml:space="preserve"> </t>
        </is>
      </c>
      <c r="H12" s="6" t="n">
        <v>-19</v>
      </c>
      <c r="I12" s="4" t="inlineStr">
        <is>
          <t xml:space="preserve"> </t>
        </is>
      </c>
    </row>
    <row r="13">
      <c r="A13" s="4" t="inlineStr">
        <is>
          <t>Net loss</t>
        </is>
      </c>
      <c r="B13" s="5" t="n">
        <v>-367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718</v>
      </c>
    </row>
    <row r="14">
      <c r="A14" s="4" t="inlineStr">
        <is>
          <t>Balance at Jun. 30, 2021</t>
        </is>
      </c>
      <c r="B14" s="5" t="n">
        <v>129977</v>
      </c>
      <c r="C14" s="4" t="inlineStr">
        <is>
          <t xml:space="preserve"> </t>
        </is>
      </c>
      <c r="D14" s="6" t="n">
        <v>61</v>
      </c>
      <c r="E14" s="4" t="inlineStr">
        <is>
          <t xml:space="preserve"> </t>
        </is>
      </c>
      <c r="F14" s="5" t="n">
        <v>543674</v>
      </c>
      <c r="G14" s="4" t="inlineStr">
        <is>
          <t xml:space="preserve"> </t>
        </is>
      </c>
      <c r="H14" s="5" t="n">
        <v>-19</v>
      </c>
      <c r="I14" s="5" t="n">
        <v>-413739</v>
      </c>
    </row>
    <row r="15">
      <c r="A15" s="4" t="inlineStr">
        <is>
          <t>Balance (in shares) at Jun. 30, 2021</t>
        </is>
      </c>
      <c r="B15" s="4" t="inlineStr">
        <is>
          <t xml:space="preserve"> </t>
        </is>
      </c>
      <c r="C15" s="4" t="inlineStr">
        <is>
          <t xml:space="preserve"> </t>
        </is>
      </c>
      <c r="D15" s="5" t="n">
        <v>619202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0</t>
        </is>
      </c>
      <c r="B16" s="5" t="n">
        <v>90553</v>
      </c>
      <c r="C16" s="4" t="inlineStr">
        <is>
          <t xml:space="preserve"> </t>
        </is>
      </c>
      <c r="D16" s="6" t="n">
        <v>56</v>
      </c>
      <c r="E16" s="4" t="inlineStr">
        <is>
          <t xml:space="preserve"> </t>
        </is>
      </c>
      <c r="F16" s="5" t="n">
        <v>467518</v>
      </c>
      <c r="G16" s="4" t="inlineStr">
        <is>
          <t xml:space="preserve"> </t>
        </is>
      </c>
      <c r="H16" s="4" t="inlineStr">
        <is>
          <t xml:space="preserve"> </t>
        </is>
      </c>
      <c r="I16" s="5" t="n">
        <v>-377021</v>
      </c>
    </row>
    <row r="17">
      <c r="A17" s="4" t="inlineStr">
        <is>
          <t>Balance (in shares) at Dec. 31, 2020</t>
        </is>
      </c>
      <c r="B17" s="4" t="inlineStr">
        <is>
          <t xml:space="preserve"> </t>
        </is>
      </c>
      <c r="C17" s="4" t="inlineStr">
        <is>
          <t xml:space="preserve"> </t>
        </is>
      </c>
      <c r="D17" s="5" t="n">
        <v>562227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86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1</t>
        </is>
      </c>
      <c r="B19" s="6" t="n">
        <v>85218</v>
      </c>
      <c r="C19" s="4" t="inlineStr">
        <is>
          <t xml:space="preserve"> </t>
        </is>
      </c>
      <c r="D19" s="6" t="n">
        <v>61</v>
      </c>
      <c r="E19" s="4" t="inlineStr">
        <is>
          <t xml:space="preserve"> </t>
        </is>
      </c>
      <c r="F19" s="5" t="n">
        <v>548815</v>
      </c>
      <c r="G19" s="4" t="inlineStr">
        <is>
          <t xml:space="preserve"> </t>
        </is>
      </c>
      <c r="H19" s="5" t="n">
        <v>-79</v>
      </c>
      <c r="I19" s="5" t="n">
        <v>-463579</v>
      </c>
    </row>
    <row r="20">
      <c r="A20" s="4" t="inlineStr">
        <is>
          <t>Balance (in shares) at Dec. 31, 2021</t>
        </is>
      </c>
      <c r="B20" s="5" t="n">
        <v>62024035</v>
      </c>
      <c r="C20" s="4" t="inlineStr">
        <is>
          <t xml:space="preserve"> </t>
        </is>
      </c>
      <c r="D20" s="5" t="n">
        <v>6202403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1</t>
        </is>
      </c>
      <c r="B21" s="6" t="n">
        <v>149880</v>
      </c>
      <c r="C21" s="4" t="inlineStr">
        <is>
          <t xml:space="preserve"> </t>
        </is>
      </c>
      <c r="D21" s="6" t="n">
        <v>61</v>
      </c>
      <c r="E21" s="4" t="inlineStr">
        <is>
          <t xml:space="preserve"> </t>
        </is>
      </c>
      <c r="F21" s="5" t="n">
        <v>541068</v>
      </c>
      <c r="G21" s="4" t="inlineStr">
        <is>
          <t xml:space="preserve"> </t>
        </is>
      </c>
      <c r="H21" s="4" t="inlineStr">
        <is>
          <t xml:space="preserve"> </t>
        </is>
      </c>
      <c r="I21" s="5" t="n">
        <v>-391249</v>
      </c>
    </row>
    <row r="22">
      <c r="A22" s="4" t="inlineStr">
        <is>
          <t>Balance (in shares) at Mar. 31, 2021</t>
        </is>
      </c>
      <c r="B22" s="4" t="inlineStr">
        <is>
          <t xml:space="preserve"> </t>
        </is>
      </c>
      <c r="C22" s="4" t="inlineStr">
        <is>
          <t xml:space="preserve"> </t>
        </is>
      </c>
      <c r="D22" s="5" t="n">
        <v>6184964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units</t>
        </is>
      </c>
      <c r="B23" s="4" t="inlineStr">
        <is>
          <t xml:space="preserve"> </t>
        </is>
      </c>
      <c r="C23" s="4" t="inlineStr">
        <is>
          <t xml:space="preserve"> </t>
        </is>
      </c>
      <c r="D23" s="5" t="n">
        <v>375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under Employee Stock Purchase Plan</t>
        </is>
      </c>
      <c r="B24" s="5" t="n">
        <v>153</v>
      </c>
      <c r="C24" s="4" t="inlineStr">
        <is>
          <t xml:space="preserve"> </t>
        </is>
      </c>
      <c r="D24" s="4" t="inlineStr">
        <is>
          <t xml:space="preserve"> </t>
        </is>
      </c>
      <c r="E24" s="4" t="inlineStr">
        <is>
          <t xml:space="preserve"> </t>
        </is>
      </c>
      <c r="F24" s="5" t="n">
        <v>153</v>
      </c>
      <c r="G24" s="4" t="inlineStr">
        <is>
          <t xml:space="preserve"> </t>
        </is>
      </c>
      <c r="H24" s="4" t="inlineStr">
        <is>
          <t xml:space="preserve"> </t>
        </is>
      </c>
      <c r="I24" s="4" t="inlineStr">
        <is>
          <t xml:space="preserve"> </t>
        </is>
      </c>
    </row>
    <row r="25">
      <c r="A25" s="4" t="inlineStr">
        <is>
          <t>Issuance of shares under Employee Stock Purchase Plan, Shares</t>
        </is>
      </c>
      <c r="B25" s="4" t="inlineStr">
        <is>
          <t xml:space="preserve"> </t>
        </is>
      </c>
      <c r="C25" s="4" t="inlineStr">
        <is>
          <t xml:space="preserve"> </t>
        </is>
      </c>
      <c r="D25" s="5" t="n">
        <v>330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5" t="n">
        <v>2453</v>
      </c>
      <c r="C26" s="4" t="inlineStr">
        <is>
          <t xml:space="preserve"> </t>
        </is>
      </c>
      <c r="D26" s="4" t="inlineStr">
        <is>
          <t xml:space="preserve"> </t>
        </is>
      </c>
      <c r="E26" s="4" t="inlineStr">
        <is>
          <t xml:space="preserve"> </t>
        </is>
      </c>
      <c r="F26" s="5" t="n">
        <v>2453</v>
      </c>
      <c r="G26" s="4" t="inlineStr">
        <is>
          <t xml:space="preserve"> </t>
        </is>
      </c>
      <c r="H26" s="4" t="inlineStr">
        <is>
          <t xml:space="preserve"> </t>
        </is>
      </c>
      <c r="I26" s="4" t="inlineStr">
        <is>
          <t xml:space="preserve"> </t>
        </is>
      </c>
    </row>
    <row r="27">
      <c r="A27" s="4" t="inlineStr">
        <is>
          <t>Other comprehensive loss</t>
        </is>
      </c>
      <c r="B27" s="5" t="n">
        <v>-19</v>
      </c>
      <c r="C27" s="4" t="inlineStr">
        <is>
          <t xml:space="preserve"> </t>
        </is>
      </c>
      <c r="D27" s="4" t="inlineStr">
        <is>
          <t xml:space="preserve"> </t>
        </is>
      </c>
      <c r="E27" s="4" t="inlineStr">
        <is>
          <t xml:space="preserve"> </t>
        </is>
      </c>
      <c r="F27" s="4" t="inlineStr">
        <is>
          <t xml:space="preserve"> </t>
        </is>
      </c>
      <c r="G27" s="4" t="inlineStr">
        <is>
          <t xml:space="preserve"> </t>
        </is>
      </c>
      <c r="H27" s="5" t="n">
        <v>-19</v>
      </c>
      <c r="I27" s="4" t="inlineStr">
        <is>
          <t xml:space="preserve"> </t>
        </is>
      </c>
    </row>
    <row r="28">
      <c r="A28" s="4" t="inlineStr">
        <is>
          <t>Net loss</t>
        </is>
      </c>
      <c r="B28" s="5" t="n">
        <v>-224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490</v>
      </c>
    </row>
    <row r="29">
      <c r="A29" s="4" t="inlineStr">
        <is>
          <t>Balance at Jun. 30, 2021</t>
        </is>
      </c>
      <c r="B29" s="5" t="n">
        <v>129977</v>
      </c>
      <c r="C29" s="4" t="inlineStr">
        <is>
          <t xml:space="preserve"> </t>
        </is>
      </c>
      <c r="D29" s="6" t="n">
        <v>61</v>
      </c>
      <c r="E29" s="4" t="inlineStr">
        <is>
          <t xml:space="preserve"> </t>
        </is>
      </c>
      <c r="F29" s="5" t="n">
        <v>543674</v>
      </c>
      <c r="G29" s="4" t="inlineStr">
        <is>
          <t xml:space="preserve"> </t>
        </is>
      </c>
      <c r="H29" s="5" t="n">
        <v>-19</v>
      </c>
      <c r="I29" s="5" t="n">
        <v>-413739</v>
      </c>
    </row>
    <row r="30">
      <c r="A30" s="4" t="inlineStr">
        <is>
          <t>Balance (in shares) at Jun. 30, 2021</t>
        </is>
      </c>
      <c r="B30" s="4" t="inlineStr">
        <is>
          <t xml:space="preserve"> </t>
        </is>
      </c>
      <c r="C30" s="4" t="inlineStr">
        <is>
          <t xml:space="preserve"> </t>
        </is>
      </c>
      <c r="D30" s="5" t="n">
        <v>619202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1</t>
        </is>
      </c>
      <c r="B31" s="6" t="n">
        <v>85218</v>
      </c>
      <c r="C31" s="4" t="inlineStr">
        <is>
          <t xml:space="preserve"> </t>
        </is>
      </c>
      <c r="D31" s="6" t="n">
        <v>61</v>
      </c>
      <c r="E31" s="4" t="inlineStr">
        <is>
          <t xml:space="preserve"> </t>
        </is>
      </c>
      <c r="F31" s="5" t="n">
        <v>548815</v>
      </c>
      <c r="G31" s="4" t="inlineStr">
        <is>
          <t xml:space="preserve"> </t>
        </is>
      </c>
      <c r="H31" s="5" t="n">
        <v>-79</v>
      </c>
      <c r="I31" s="5" t="n">
        <v>-463579</v>
      </c>
    </row>
    <row r="32">
      <c r="A32" s="4" t="inlineStr">
        <is>
          <t>Balance (in shares) at Dec. 31, 2021</t>
        </is>
      </c>
      <c r="B32" s="5" t="n">
        <v>62024035</v>
      </c>
      <c r="C32" s="4" t="inlineStr">
        <is>
          <t xml:space="preserve"> </t>
        </is>
      </c>
      <c r="D32" s="5" t="n">
        <v>6202403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t>
        </is>
      </c>
      <c r="B33" s="6" t="n">
        <v>1</v>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Exercise of stock options, Shares</t>
        </is>
      </c>
      <c r="B34" s="5" t="n">
        <v>37700</v>
      </c>
      <c r="C34" s="4" t="inlineStr">
        <is>
          <t xml:space="preserve"> </t>
        </is>
      </c>
      <c r="D34" s="5" t="n">
        <v>377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t>
        </is>
      </c>
      <c r="B35" s="4" t="inlineStr">
        <is>
          <t xml:space="preserve"> </t>
        </is>
      </c>
      <c r="C35" s="4" t="inlineStr">
        <is>
          <t xml:space="preserve"> </t>
        </is>
      </c>
      <c r="D35" s="5" t="n">
        <v>79434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under Employee Stock Purchase Plan</t>
        </is>
      </c>
      <c r="B36" s="6" t="n">
        <v>109</v>
      </c>
      <c r="C36" s="4" t="inlineStr">
        <is>
          <t xml:space="preserve"> </t>
        </is>
      </c>
      <c r="D36" s="6" t="n">
        <v>1</v>
      </c>
      <c r="E36" s="4" t="inlineStr">
        <is>
          <t xml:space="preserve"> </t>
        </is>
      </c>
      <c r="F36" s="5" t="n">
        <v>108</v>
      </c>
      <c r="G36" s="4" t="inlineStr">
        <is>
          <t xml:space="preserve"> </t>
        </is>
      </c>
      <c r="H36" s="4" t="inlineStr">
        <is>
          <t xml:space="preserve"> </t>
        </is>
      </c>
      <c r="I36" s="4" t="inlineStr">
        <is>
          <t xml:space="preserve"> </t>
        </is>
      </c>
    </row>
    <row r="37">
      <c r="A37" s="4" t="inlineStr">
        <is>
          <t>Issuance of shares under Employee Stock Purchase Plan, Shares</t>
        </is>
      </c>
      <c r="B37" s="4" t="inlineStr">
        <is>
          <t xml:space="preserve"> </t>
        </is>
      </c>
      <c r="C37" s="4" t="inlineStr">
        <is>
          <t xml:space="preserve"> </t>
        </is>
      </c>
      <c r="D37" s="5" t="n">
        <v>13293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5" t="n">
        <v>5552</v>
      </c>
      <c r="C38" s="4" t="inlineStr">
        <is>
          <t xml:space="preserve"> </t>
        </is>
      </c>
      <c r="D38" s="4" t="inlineStr">
        <is>
          <t xml:space="preserve"> </t>
        </is>
      </c>
      <c r="E38" s="4" t="inlineStr">
        <is>
          <t xml:space="preserve"> </t>
        </is>
      </c>
      <c r="F38" s="5" t="n">
        <v>5552</v>
      </c>
      <c r="G38" s="4" t="inlineStr">
        <is>
          <t xml:space="preserve"> </t>
        </is>
      </c>
      <c r="H38" s="4" t="inlineStr">
        <is>
          <t xml:space="preserve"> </t>
        </is>
      </c>
      <c r="I38" s="4" t="inlineStr">
        <is>
          <t xml:space="preserve"> </t>
        </is>
      </c>
    </row>
    <row r="39">
      <c r="A39" s="4" t="inlineStr">
        <is>
          <t>Other comprehensive loss</t>
        </is>
      </c>
      <c r="B39" s="5" t="n">
        <v>-234</v>
      </c>
      <c r="C39" s="4" t="inlineStr">
        <is>
          <t xml:space="preserve"> </t>
        </is>
      </c>
      <c r="D39" s="4" t="inlineStr">
        <is>
          <t xml:space="preserve"> </t>
        </is>
      </c>
      <c r="E39" s="4" t="inlineStr">
        <is>
          <t xml:space="preserve"> </t>
        </is>
      </c>
      <c r="F39" s="4" t="inlineStr">
        <is>
          <t xml:space="preserve"> </t>
        </is>
      </c>
      <c r="G39" s="4" t="inlineStr">
        <is>
          <t xml:space="preserve"> </t>
        </is>
      </c>
      <c r="H39" s="5" t="n">
        <v>-234</v>
      </c>
      <c r="I39" s="4" t="inlineStr">
        <is>
          <t xml:space="preserve"> </t>
        </is>
      </c>
    </row>
    <row r="40">
      <c r="A40" s="4" t="inlineStr">
        <is>
          <t>Net loss</t>
        </is>
      </c>
      <c r="B40" s="5" t="n">
        <v>-596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9627</v>
      </c>
    </row>
    <row r="41">
      <c r="A41" s="4" t="inlineStr">
        <is>
          <t>Balance at Jun. 30, 2022</t>
        </is>
      </c>
      <c r="B41" s="6" t="n">
        <v>31019</v>
      </c>
      <c r="C41" s="4" t="inlineStr">
        <is>
          <t xml:space="preserve"> </t>
        </is>
      </c>
      <c r="D41" s="6" t="n">
        <v>62</v>
      </c>
      <c r="E41" s="4" t="inlineStr">
        <is>
          <t xml:space="preserve"> </t>
        </is>
      </c>
      <c r="F41" s="5" t="n">
        <v>554476</v>
      </c>
      <c r="G41" s="4" t="inlineStr">
        <is>
          <t xml:space="preserve"> </t>
        </is>
      </c>
      <c r="H41" s="5" t="n">
        <v>-313</v>
      </c>
      <c r="I41" s="5" t="n">
        <v>-523206</v>
      </c>
    </row>
    <row r="42">
      <c r="A42" s="4" t="inlineStr">
        <is>
          <t>Balance (in shares) at Jun. 30, 2022</t>
        </is>
      </c>
      <c r="B42" s="5" t="n">
        <v>62989020</v>
      </c>
      <c r="C42" s="4" t="inlineStr">
        <is>
          <t xml:space="preserve"> </t>
        </is>
      </c>
      <c r="D42" s="5" t="n">
        <v>6298902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2</t>
        </is>
      </c>
      <c r="B43" s="6" t="n">
        <v>62742</v>
      </c>
      <c r="C43" s="4" t="inlineStr">
        <is>
          <t xml:space="preserve"> </t>
        </is>
      </c>
      <c r="D43" s="6" t="n">
        <v>61</v>
      </c>
      <c r="E43" s="4" t="inlineStr">
        <is>
          <t xml:space="preserve"> </t>
        </is>
      </c>
      <c r="F43" s="5" t="n">
        <v>551679</v>
      </c>
      <c r="G43" s="4" t="inlineStr">
        <is>
          <t xml:space="preserve"> </t>
        </is>
      </c>
      <c r="H43" s="5" t="n">
        <v>-273</v>
      </c>
      <c r="I43" s="5" t="n">
        <v>-488725</v>
      </c>
    </row>
    <row r="44">
      <c r="A44" s="4" t="inlineStr">
        <is>
          <t>Balance (in shares) at Mar. 31, 2022</t>
        </is>
      </c>
      <c r="B44" s="4" t="inlineStr">
        <is>
          <t xml:space="preserve"> </t>
        </is>
      </c>
      <c r="C44" s="4" t="inlineStr">
        <is>
          <t xml:space="preserve"> </t>
        </is>
      </c>
      <c r="D44" s="5" t="n">
        <v>6280129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of restricted stock units</t>
        </is>
      </c>
      <c r="B45" s="4" t="inlineStr">
        <is>
          <t xml:space="preserve"> </t>
        </is>
      </c>
      <c r="C45" s="4" t="inlineStr">
        <is>
          <t xml:space="preserve"> </t>
        </is>
      </c>
      <c r="D45" s="5" t="n">
        <v>5478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under Employee Stock Purchase Plan</t>
        </is>
      </c>
      <c r="B46" s="5" t="n">
        <v>109</v>
      </c>
      <c r="C46" s="4" t="inlineStr">
        <is>
          <t xml:space="preserve"> </t>
        </is>
      </c>
      <c r="D46" s="6" t="n">
        <v>1</v>
      </c>
      <c r="E46" s="4" t="inlineStr">
        <is>
          <t xml:space="preserve"> </t>
        </is>
      </c>
      <c r="F46" s="5" t="n">
        <v>108</v>
      </c>
      <c r="G46" s="4" t="inlineStr">
        <is>
          <t xml:space="preserve"> </t>
        </is>
      </c>
      <c r="H46" s="4" t="inlineStr">
        <is>
          <t xml:space="preserve"> </t>
        </is>
      </c>
      <c r="I46" s="4" t="inlineStr">
        <is>
          <t xml:space="preserve"> </t>
        </is>
      </c>
    </row>
    <row r="47">
      <c r="A47" s="4" t="inlineStr">
        <is>
          <t>Issuance of shares under Employee Stock Purchase Plan, Shares</t>
        </is>
      </c>
      <c r="B47" s="4" t="inlineStr">
        <is>
          <t xml:space="preserve"> </t>
        </is>
      </c>
      <c r="C47" s="4" t="inlineStr">
        <is>
          <t xml:space="preserve"> </t>
        </is>
      </c>
      <c r="D47" s="5" t="n">
        <v>13293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 expense</t>
        </is>
      </c>
      <c r="B48" s="5" t="n">
        <v>2689</v>
      </c>
      <c r="C48" s="4" t="inlineStr">
        <is>
          <t xml:space="preserve"> </t>
        </is>
      </c>
      <c r="D48" s="4" t="inlineStr">
        <is>
          <t xml:space="preserve"> </t>
        </is>
      </c>
      <c r="E48" s="4" t="inlineStr">
        <is>
          <t xml:space="preserve"> </t>
        </is>
      </c>
      <c r="F48" s="5" t="n">
        <v>2689</v>
      </c>
      <c r="G48" s="4" t="inlineStr">
        <is>
          <t xml:space="preserve"> </t>
        </is>
      </c>
      <c r="H48" s="4" t="inlineStr">
        <is>
          <t xml:space="preserve"> </t>
        </is>
      </c>
      <c r="I48" s="4" t="inlineStr">
        <is>
          <t xml:space="preserve"> </t>
        </is>
      </c>
    </row>
    <row r="49">
      <c r="A49" s="4" t="inlineStr">
        <is>
          <t>Other comprehensive loss</t>
        </is>
      </c>
      <c r="B49" s="5" t="n">
        <v>-40</v>
      </c>
      <c r="C49" s="4" t="inlineStr">
        <is>
          <t xml:space="preserve"> </t>
        </is>
      </c>
      <c r="D49" s="4" t="inlineStr">
        <is>
          <t xml:space="preserve"> </t>
        </is>
      </c>
      <c r="E49" s="4" t="inlineStr">
        <is>
          <t xml:space="preserve"> </t>
        </is>
      </c>
      <c r="F49" s="4" t="inlineStr">
        <is>
          <t xml:space="preserve"> </t>
        </is>
      </c>
      <c r="G49" s="4" t="inlineStr">
        <is>
          <t xml:space="preserve"> </t>
        </is>
      </c>
      <c r="H49" s="5" t="n">
        <v>-40</v>
      </c>
      <c r="I49" s="4" t="inlineStr">
        <is>
          <t xml:space="preserve"> </t>
        </is>
      </c>
    </row>
    <row r="50">
      <c r="A50" s="4" t="inlineStr">
        <is>
          <t>Net loss</t>
        </is>
      </c>
      <c r="B50" s="5" t="n">
        <v>-344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4481</v>
      </c>
    </row>
    <row r="51">
      <c r="A51" s="4" t="inlineStr">
        <is>
          <t>Balance at Jun. 30, 2022</t>
        </is>
      </c>
      <c r="B51" s="6" t="n">
        <v>31019</v>
      </c>
      <c r="C51" s="4" t="inlineStr">
        <is>
          <t xml:space="preserve"> </t>
        </is>
      </c>
      <c r="D51" s="6" t="n">
        <v>62</v>
      </c>
      <c r="E51" s="4" t="inlineStr">
        <is>
          <t xml:space="preserve"> </t>
        </is>
      </c>
      <c r="F51" s="6" t="n">
        <v>554476</v>
      </c>
      <c r="G51" s="4" t="inlineStr">
        <is>
          <t xml:space="preserve"> </t>
        </is>
      </c>
      <c r="H51" s="6" t="n">
        <v>-313</v>
      </c>
      <c r="I51" s="6" t="n">
        <v>-523206</v>
      </c>
    </row>
    <row r="52">
      <c r="A52" s="4" t="inlineStr">
        <is>
          <t>Balance (in shares) at Jun. 30, 2022</t>
        </is>
      </c>
      <c r="B52" s="5" t="n">
        <v>62989020</v>
      </c>
      <c r="C52" s="4" t="inlineStr">
        <is>
          <t xml:space="preserve"> </t>
        </is>
      </c>
      <c r="D52" s="5" t="n">
        <v>62989020</v>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Based Payments - Stock Options (Details) - USD ($) $ in Millions</t>
        </is>
      </c>
      <c r="B1" s="2" t="inlineStr">
        <is>
          <t>6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Unrecognized compensation costs</t>
        </is>
      </c>
      <c r="B4" s="12" t="n">
        <v>10.9</v>
      </c>
      <c r="C4" s="4" t="inlineStr">
        <is>
          <t xml:space="preserve"> </t>
        </is>
      </c>
    </row>
    <row r="5">
      <c r="A5" s="4" t="inlineStr">
        <is>
          <t>Period in which compensation costs will be recognized</t>
        </is>
      </c>
      <c r="B5" s="4" t="inlineStr">
        <is>
          <t>2 years 9 months 18 days</t>
        </is>
      </c>
      <c r="C5" s="4" t="inlineStr">
        <is>
          <t xml:space="preserve"> </t>
        </is>
      </c>
    </row>
    <row r="6">
      <c r="A6" s="4" t="inlineStr">
        <is>
          <t>Intrinsic value of options exercised</t>
        </is>
      </c>
      <c r="B6" s="12" t="n">
        <v>0.1</v>
      </c>
      <c r="C6" s="12"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Based Payments - Restricted Stock Units (Details) $ in Millions</t>
        </is>
      </c>
      <c r="B1" s="2" t="inlineStr">
        <is>
          <t>6 Months Ended</t>
        </is>
      </c>
    </row>
    <row r="2">
      <c r="B2" s="2" t="inlineStr">
        <is>
          <t>Jun. 30, 2022 USD ($)</t>
        </is>
      </c>
    </row>
    <row r="3">
      <c r="A3" s="3" t="inlineStr">
        <is>
          <t>Share Based Compensation Arrangement By Share Based Payment Award [Line Items]</t>
        </is>
      </c>
      <c r="B3" s="4" t="inlineStr">
        <is>
          <t xml:space="preserve"> </t>
        </is>
      </c>
    </row>
    <row r="4">
      <c r="A4" s="4" t="inlineStr">
        <is>
          <t>Unrecognized compensation costs</t>
        </is>
      </c>
      <c r="B4" s="12" t="n">
        <v>10.9</v>
      </c>
    </row>
    <row r="5">
      <c r="A5" s="4" t="inlineStr">
        <is>
          <t>Period in which compensation costs will be recognized</t>
        </is>
      </c>
      <c r="B5" s="4" t="inlineStr">
        <is>
          <t>2 years 9 months 18 days</t>
        </is>
      </c>
    </row>
    <row r="6">
      <c r="A6" s="4" t="inlineStr">
        <is>
          <t>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4 years</t>
        </is>
      </c>
    </row>
    <row r="9">
      <c r="A9" s="4" t="inlineStr">
        <is>
          <t>Vesting (as a percent)</t>
        </is>
      </c>
      <c r="B9" s="9" t="n">
        <v>0.25</v>
      </c>
    </row>
    <row r="10">
      <c r="A10" s="4" t="inlineStr">
        <is>
          <t>Unrecognized compensation costs</t>
        </is>
      </c>
      <c r="B10" s="6" t="n">
        <v>12</v>
      </c>
    </row>
    <row r="11">
      <c r="A11" s="4" t="inlineStr">
        <is>
          <t>Period in which compensation costs will be recognized</t>
        </is>
      </c>
      <c r="B11" s="4" t="inlineStr">
        <is>
          <t>2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Payments - Summary of Status of Restricted Stock Units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Outstanding at beginning of year (in shares) | shares</t>
        </is>
      </c>
      <c r="B4" s="5" t="n">
        <v>2687487</v>
      </c>
    </row>
    <row r="5">
      <c r="A5" s="4" t="inlineStr">
        <is>
          <t>Granted (in shares) | shares</t>
        </is>
      </c>
      <c r="B5" s="5" t="n">
        <v>3031128</v>
      </c>
    </row>
    <row r="6">
      <c r="A6" s="4" t="inlineStr">
        <is>
          <t>Vested (in shares) | shares</t>
        </is>
      </c>
      <c r="B6" s="5" t="n">
        <v>-795373</v>
      </c>
    </row>
    <row r="7">
      <c r="A7" s="4" t="inlineStr">
        <is>
          <t>Forfeited (in shares) | shares</t>
        </is>
      </c>
      <c r="B7" s="5" t="n">
        <v>-332542</v>
      </c>
    </row>
    <row r="8">
      <c r="A8" s="4" t="inlineStr">
        <is>
          <t>Outstanding at end of period (in shares) | shares</t>
        </is>
      </c>
      <c r="B8" s="5" t="n">
        <v>4590700</v>
      </c>
    </row>
    <row r="9">
      <c r="A9" s="4" t="inlineStr">
        <is>
          <t>Weighted Average Grant Date Fair Value, Outstanding at beginning of year (in dollars per share) | $ / shares</t>
        </is>
      </c>
      <c r="B9" s="8" t="n">
        <v>6.52</v>
      </c>
    </row>
    <row r="10">
      <c r="A10" s="4" t="inlineStr">
        <is>
          <t>Weighted Average Grant Date Fair Value, Granted (in dollars per share) | $ / shares</t>
        </is>
      </c>
      <c r="B10" s="10" t="n">
        <v>1.51</v>
      </c>
    </row>
    <row r="11">
      <c r="A11" s="4" t="inlineStr">
        <is>
          <t>Weighted Average Grant Date Fair Value, Vested (in dollars per share) | $ / shares</t>
        </is>
      </c>
      <c r="B11" s="10" t="n">
        <v>7.33</v>
      </c>
    </row>
    <row r="12">
      <c r="A12" s="4" t="inlineStr">
        <is>
          <t>Weighted Average Grant Date Fair Value, Forfeited (in dollars per share) | $ / shares</t>
        </is>
      </c>
      <c r="B12" s="10" t="n">
        <v>5.99</v>
      </c>
    </row>
    <row r="13">
      <c r="A13" s="4" t="inlineStr">
        <is>
          <t>Weighted Average Grant Date Fair Value, Outstanding at end of period (in dollars per share) | $ / shares</t>
        </is>
      </c>
      <c r="B13" s="8" t="n">
        <v>3.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Stock-Based Payments - Schedule of Weighted-Average Assumptions used in Black-Scholes Option-Pricing Model (Details) - Stock Option</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risk-free interest rate</t>
        </is>
      </c>
      <c r="B4" s="11" t="n">
        <v>0.0295</v>
      </c>
      <c r="C4" s="11" t="n">
        <v>0.008800000000000001</v>
      </c>
      <c r="D4" s="11" t="n">
        <v>0.0212</v>
      </c>
      <c r="E4" s="11" t="n">
        <v>0.007900000000000001</v>
      </c>
    </row>
    <row r="5">
      <c r="A5" s="4" t="inlineStr">
        <is>
          <t>Expected option term (in years)</t>
        </is>
      </c>
      <c r="B5" s="4" t="inlineStr">
        <is>
          <t>5 years 3 months 25 days</t>
        </is>
      </c>
      <c r="C5" s="4" t="inlineStr">
        <is>
          <t>5 years 5 months 15 days</t>
        </is>
      </c>
      <c r="D5" s="4" t="inlineStr">
        <is>
          <t>5 years 11 months 19 days</t>
        </is>
      </c>
      <c r="E5" s="4" t="inlineStr">
        <is>
          <t>5 years 11 months 26 days</t>
        </is>
      </c>
    </row>
    <row r="6">
      <c r="A6" s="4" t="inlineStr">
        <is>
          <t>Volatility</t>
        </is>
      </c>
      <c r="B6" s="11" t="n">
        <v>0.836</v>
      </c>
      <c r="C6" s="11" t="n">
        <v>0.8205</v>
      </c>
      <c r="D6" s="11" t="n">
        <v>0.8111</v>
      </c>
      <c r="E6" s="11" t="n">
        <v>0.8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 Weighted-Average Assumptions to Estimate Fair Value of Stock Options (Details) - $ / shares</t>
        </is>
      </c>
      <c r="B1" s="2" t="inlineStr">
        <is>
          <t>6 Months Ended</t>
        </is>
      </c>
    </row>
    <row r="2">
      <c r="B2" s="2" t="inlineStr">
        <is>
          <t>Jun. 30, 2022</t>
        </is>
      </c>
      <c r="C2" s="2" t="inlineStr">
        <is>
          <t>Jun. 30, 2021</t>
        </is>
      </c>
    </row>
    <row r="3">
      <c r="A3" s="4" t="inlineStr">
        <is>
          <t>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Weighted-average grant date fair value of options granted (in dollars per share)</t>
        </is>
      </c>
      <c r="B5" s="8" t="n">
        <v>1.03</v>
      </c>
      <c r="C5" s="8" t="n">
        <v>7.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ummary of Stock-based Compensation Expense for Stock Options and Restricted Stock Un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89</v>
      </c>
      <c r="C4" s="6" t="n">
        <v>2453</v>
      </c>
      <c r="D4" s="6" t="n">
        <v>5552</v>
      </c>
      <c r="E4" s="6" t="n">
        <v>538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33</v>
      </c>
      <c r="C7" s="5" t="n">
        <v>1451</v>
      </c>
      <c r="D7" s="5" t="n">
        <v>2828</v>
      </c>
      <c r="E7" s="5" t="n">
        <v>277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56</v>
      </c>
      <c r="C10" s="6" t="n">
        <v>1002</v>
      </c>
      <c r="D10" s="6" t="n">
        <v>2724</v>
      </c>
      <c r="E10" s="6" t="n">
        <v>26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bsequent Events - Additional Information (Details) - USD ($)</t>
        </is>
      </c>
      <c r="B1" s="2" t="inlineStr">
        <is>
          <t>Jul. 03, 2022</t>
        </is>
      </c>
      <c r="C1" s="2" t="inlineStr">
        <is>
          <t>Jul. 02, 2022</t>
        </is>
      </c>
      <c r="D1" s="2" t="inlineStr">
        <is>
          <t>Dec. 08, 2020</t>
        </is>
      </c>
      <c r="E1" s="2" t="inlineStr">
        <is>
          <t>Jun. 30,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4" t="inlineStr">
        <is>
          <t xml:space="preserve"> </t>
        </is>
      </c>
      <c r="E3" s="5" t="n">
        <v>62989020</v>
      </c>
      <c r="F3" s="5" t="n">
        <v>62024035</v>
      </c>
    </row>
    <row r="4">
      <c r="A4" s="4" t="inlineStr">
        <is>
          <t>Common stock, par value (in dollars per share)</t>
        </is>
      </c>
      <c r="B4" s="4" t="inlineStr">
        <is>
          <t xml:space="preserve"> </t>
        </is>
      </c>
      <c r="C4" s="4" t="inlineStr">
        <is>
          <t xml:space="preserve"> </t>
        </is>
      </c>
      <c r="D4" s="4" t="inlineStr">
        <is>
          <t xml:space="preserve"> </t>
        </is>
      </c>
      <c r="E4" s="7" t="n">
        <v>0.001</v>
      </c>
      <c r="F4" s="7" t="n">
        <v>0.001</v>
      </c>
    </row>
    <row r="5">
      <c r="A5" s="4" t="inlineStr">
        <is>
          <t>PIPE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of private placement</t>
        </is>
      </c>
      <c r="B7" s="4" t="inlineStr">
        <is>
          <t xml:space="preserve"> </t>
        </is>
      </c>
      <c r="C7" s="4" t="inlineStr">
        <is>
          <t xml:space="preserve"> </t>
        </is>
      </c>
      <c r="D7" s="6" t="n">
        <v>90500000</v>
      </c>
      <c r="E7" s="4" t="inlineStr">
        <is>
          <t xml:space="preserve"> </t>
        </is>
      </c>
      <c r="F7" s="4" t="inlineStr">
        <is>
          <t xml:space="preserve"> </t>
        </is>
      </c>
    </row>
    <row r="8">
      <c r="A8" s="4" t="inlineStr">
        <is>
          <t>Merger Agreement | Subsequent Event | Ty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5" t="n">
        <v>74300000</v>
      </c>
      <c r="C10" s="4" t="inlineStr">
        <is>
          <t xml:space="preserve"> </t>
        </is>
      </c>
      <c r="D10" s="4" t="inlineStr">
        <is>
          <t xml:space="preserve"> </t>
        </is>
      </c>
      <c r="E10" s="4" t="inlineStr">
        <is>
          <t xml:space="preserve"> </t>
        </is>
      </c>
      <c r="F10" s="4" t="inlineStr">
        <is>
          <t xml:space="preserve"> </t>
        </is>
      </c>
    </row>
    <row r="11">
      <c r="A11" s="4" t="inlineStr">
        <is>
          <t>Net cash</t>
        </is>
      </c>
      <c r="B11" s="6" t="n">
        <v>60000000</v>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14" t="n">
        <v>0.4312</v>
      </c>
      <c r="C12" s="4" t="inlineStr">
        <is>
          <t xml:space="preserve"> </t>
        </is>
      </c>
      <c r="D12" s="4" t="inlineStr">
        <is>
          <t xml:space="preserve"> </t>
        </is>
      </c>
      <c r="E12" s="4" t="inlineStr">
        <is>
          <t xml:space="preserve"> </t>
        </is>
      </c>
      <c r="F12" s="4" t="inlineStr">
        <is>
          <t xml:space="preserve"> </t>
        </is>
      </c>
    </row>
    <row r="13">
      <c r="A13" s="4" t="inlineStr">
        <is>
          <t>Payment of termination fee</t>
        </is>
      </c>
      <c r="B13" s="6" t="n">
        <v>2443000</v>
      </c>
      <c r="C13" s="4" t="inlineStr">
        <is>
          <t xml:space="preserve"> </t>
        </is>
      </c>
      <c r="D13" s="4" t="inlineStr">
        <is>
          <t xml:space="preserve"> </t>
        </is>
      </c>
      <c r="E13" s="4" t="inlineStr">
        <is>
          <t xml:space="preserve"> </t>
        </is>
      </c>
      <c r="F13" s="4" t="inlineStr">
        <is>
          <t xml:space="preserve"> </t>
        </is>
      </c>
    </row>
    <row r="14">
      <c r="A14" s="4" t="inlineStr">
        <is>
          <t>Merger Agreement | Subsequent Event | Tyme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 of private placement</t>
        </is>
      </c>
      <c r="B16" s="5" t="n">
        <v>100000000</v>
      </c>
      <c r="C16" s="4" t="inlineStr">
        <is>
          <t xml:space="preserve"> </t>
        </is>
      </c>
      <c r="D16" s="4" t="inlineStr">
        <is>
          <t xml:space="preserve"> </t>
        </is>
      </c>
      <c r="E16" s="4" t="inlineStr">
        <is>
          <t xml:space="preserve"> </t>
        </is>
      </c>
      <c r="F16" s="4" t="inlineStr">
        <is>
          <t xml:space="preserve"> </t>
        </is>
      </c>
    </row>
    <row r="17">
      <c r="A17" s="4" t="inlineStr">
        <is>
          <t>Merger Agreement | Subsequent Event | Merger Su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of termination fee</t>
        </is>
      </c>
      <c r="B19" s="6" t="n">
        <v>2068000</v>
      </c>
      <c r="C19" s="4" t="inlineStr">
        <is>
          <t xml:space="preserve"> </t>
        </is>
      </c>
      <c r="D19" s="4" t="inlineStr">
        <is>
          <t xml:space="preserve"> </t>
        </is>
      </c>
      <c r="E19" s="4" t="inlineStr">
        <is>
          <t xml:space="preserve"> </t>
        </is>
      </c>
      <c r="F19" s="4" t="inlineStr">
        <is>
          <t xml:space="preserve"> </t>
        </is>
      </c>
    </row>
    <row r="20">
      <c r="A20" s="4" t="inlineStr">
        <is>
          <t>Securities Purchase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adjustment price per share</t>
        </is>
      </c>
      <c r="B22" s="14" t="n">
        <v>0.0001</v>
      </c>
      <c r="C22" s="4" t="inlineStr">
        <is>
          <t xml:space="preserve"> </t>
        </is>
      </c>
      <c r="D22" s="4" t="inlineStr">
        <is>
          <t xml:space="preserve"> </t>
        </is>
      </c>
      <c r="E22" s="4" t="inlineStr">
        <is>
          <t xml:space="preserve"> </t>
        </is>
      </c>
      <c r="F22" s="4" t="inlineStr">
        <is>
          <t xml:space="preserve"> </t>
        </is>
      </c>
    </row>
    <row r="23">
      <c r="A23" s="4" t="inlineStr">
        <is>
          <t>Securities Purchase Agreement | Subsequent Event | PIPE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7" t="n">
        <v>0.001</v>
      </c>
      <c r="C25" s="4" t="inlineStr">
        <is>
          <t xml:space="preserve"> </t>
        </is>
      </c>
      <c r="D25" s="4" t="inlineStr">
        <is>
          <t xml:space="preserve"> </t>
        </is>
      </c>
      <c r="E25" s="4" t="inlineStr">
        <is>
          <t xml:space="preserve"> </t>
        </is>
      </c>
      <c r="F25" s="4" t="inlineStr">
        <is>
          <t xml:space="preserve"> </t>
        </is>
      </c>
    </row>
    <row r="26">
      <c r="A26" s="4" t="inlineStr">
        <is>
          <t>Issuance of common stock at-the-market, net of issuance costs,Shares</t>
        </is>
      </c>
      <c r="B26" s="5" t="n">
        <v>63871778</v>
      </c>
      <c r="C26" s="4" t="inlineStr">
        <is>
          <t xml:space="preserve"> </t>
        </is>
      </c>
      <c r="D26" s="4" t="inlineStr">
        <is>
          <t xml:space="preserve"> </t>
        </is>
      </c>
      <c r="E26" s="4" t="inlineStr">
        <is>
          <t xml:space="preserve"> </t>
        </is>
      </c>
      <c r="F26" s="4" t="inlineStr">
        <is>
          <t xml:space="preserve"> </t>
        </is>
      </c>
    </row>
    <row r="27">
      <c r="A27" s="4" t="inlineStr">
        <is>
          <t>Securities Purchase Agreement | Subsequent Event | 2022 Pre-Funde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at-the-market, net of issuance costs,Shares</t>
        </is>
      </c>
      <c r="B29" s="5" t="n">
        <v>74267400</v>
      </c>
      <c r="C29" s="4" t="inlineStr">
        <is>
          <t xml:space="preserve"> </t>
        </is>
      </c>
      <c r="D29" s="4" t="inlineStr">
        <is>
          <t xml:space="preserve"> </t>
        </is>
      </c>
      <c r="E29" s="4" t="inlineStr">
        <is>
          <t xml:space="preserve"> </t>
        </is>
      </c>
      <c r="F29" s="4" t="inlineStr">
        <is>
          <t xml:space="preserve"> </t>
        </is>
      </c>
    </row>
    <row r="30">
      <c r="A30" s="4" t="inlineStr">
        <is>
          <t>Warrants purchase price per share</t>
        </is>
      </c>
      <c r="B30" s="14" t="n">
        <v>0.9399</v>
      </c>
      <c r="C30" s="4" t="inlineStr">
        <is>
          <t xml:space="preserve"> </t>
        </is>
      </c>
      <c r="D30" s="4" t="inlineStr">
        <is>
          <t xml:space="preserve"> </t>
        </is>
      </c>
      <c r="E30" s="4" t="inlineStr">
        <is>
          <t xml:space="preserve"> </t>
        </is>
      </c>
      <c r="F30" s="4" t="inlineStr">
        <is>
          <t xml:space="preserve"> </t>
        </is>
      </c>
    </row>
    <row r="31">
      <c r="A31" s="4" t="inlineStr">
        <is>
          <t>Warrant adjustment price per share</t>
        </is>
      </c>
      <c r="B31" s="15" t="n">
        <v>0.0001</v>
      </c>
      <c r="C31" s="4" t="inlineStr">
        <is>
          <t xml:space="preserve"> </t>
        </is>
      </c>
      <c r="D31" s="4" t="inlineStr">
        <is>
          <t xml:space="preserve"> </t>
        </is>
      </c>
      <c r="E31" s="4" t="inlineStr">
        <is>
          <t xml:space="preserve"> </t>
        </is>
      </c>
      <c r="F31" s="4" t="inlineStr">
        <is>
          <t xml:space="preserve"> </t>
        </is>
      </c>
    </row>
    <row r="32">
      <c r="A32" s="4" t="inlineStr">
        <is>
          <t>Warrant exercise price of common stock per share</t>
        </is>
      </c>
      <c r="B32" s="15" t="n">
        <v>1.0339</v>
      </c>
      <c r="C32" s="4" t="inlineStr">
        <is>
          <t xml:space="preserve"> </t>
        </is>
      </c>
      <c r="D32" s="4" t="inlineStr">
        <is>
          <t xml:space="preserve"> </t>
        </is>
      </c>
      <c r="E32" s="4" t="inlineStr">
        <is>
          <t xml:space="preserve"> </t>
        </is>
      </c>
      <c r="F32" s="4" t="inlineStr">
        <is>
          <t xml:space="preserve"> </t>
        </is>
      </c>
    </row>
    <row r="33">
      <c r="A33" s="4" t="inlineStr">
        <is>
          <t>Securities Purchase Agreement | Subsequent Event | 2022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purchase price per share</t>
        </is>
      </c>
      <c r="B35" s="10" t="n">
        <v>0.9399999999999999</v>
      </c>
      <c r="C35" s="4" t="inlineStr">
        <is>
          <t xml:space="preserve"> </t>
        </is>
      </c>
      <c r="D35" s="4" t="inlineStr">
        <is>
          <t xml:space="preserve"> </t>
        </is>
      </c>
      <c r="E35" s="4" t="inlineStr">
        <is>
          <t xml:space="preserve"> </t>
        </is>
      </c>
      <c r="F35" s="4" t="inlineStr">
        <is>
          <t xml:space="preserve"> </t>
        </is>
      </c>
    </row>
    <row r="36">
      <c r="A36" s="4" t="inlineStr">
        <is>
          <t>Warrant exercise price of common stock per share</t>
        </is>
      </c>
      <c r="B36" s="7" t="n">
        <v>1.034</v>
      </c>
      <c r="C36" s="4" t="inlineStr">
        <is>
          <t xml:space="preserve"> </t>
        </is>
      </c>
      <c r="D36" s="4" t="inlineStr">
        <is>
          <t xml:space="preserve"> </t>
        </is>
      </c>
      <c r="E36" s="4" t="inlineStr">
        <is>
          <t xml:space="preserve"> </t>
        </is>
      </c>
      <c r="F36" s="4" t="inlineStr">
        <is>
          <t xml:space="preserve"> </t>
        </is>
      </c>
    </row>
    <row r="37">
      <c r="A37" s="4" t="inlineStr">
        <is>
          <t>Securities Purchase Agreement | Subsequent Event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able period</t>
        </is>
      </c>
      <c r="B39" s="4" t="inlineStr">
        <is>
          <t>6 months</t>
        </is>
      </c>
      <c r="C39" s="4" t="inlineStr">
        <is>
          <t xml:space="preserve"> </t>
        </is>
      </c>
      <c r="D39" s="4" t="inlineStr">
        <is>
          <t xml:space="preserve"> </t>
        </is>
      </c>
      <c r="E39" s="4" t="inlineStr">
        <is>
          <t xml:space="preserve"> </t>
        </is>
      </c>
      <c r="F39" s="4" t="inlineStr">
        <is>
          <t xml:space="preserve"> </t>
        </is>
      </c>
    </row>
    <row r="40">
      <c r="A40" s="4" t="inlineStr">
        <is>
          <t>Securities Purchase Agreement | Subsequent Even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exercisable period</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Securities Purchase Agreement | Subsequent Event | Maximum | 2022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at-the-market, net of issuance costs,Shares</t>
        </is>
      </c>
      <c r="B45" s="5" t="n">
        <v>138139178</v>
      </c>
      <c r="C45" s="4" t="inlineStr">
        <is>
          <t xml:space="preserve"> </t>
        </is>
      </c>
      <c r="D45" s="4" t="inlineStr">
        <is>
          <t xml:space="preserve"> </t>
        </is>
      </c>
      <c r="E45" s="4" t="inlineStr">
        <is>
          <t xml:space="preserve"> </t>
        </is>
      </c>
      <c r="F45" s="4" t="inlineStr">
        <is>
          <t xml:space="preserve"> </t>
        </is>
      </c>
    </row>
    <row r="46">
      <c r="A46" s="4" t="inlineStr">
        <is>
          <t>Oxford Finance Loan Agreement Amendment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tended interest only period upon consummation of merger and private placement</t>
        </is>
      </c>
      <c r="B48" s="4" t="inlineStr">
        <is>
          <t>Mar.  01,  2024</t>
        </is>
      </c>
      <c r="C48" s="4" t="inlineStr">
        <is>
          <t>Mar.  01,  2023</t>
        </is>
      </c>
      <c r="D48" s="4" t="inlineStr">
        <is>
          <t xml:space="preserve"> </t>
        </is>
      </c>
      <c r="E48" s="4" t="inlineStr">
        <is>
          <t xml:space="preserve"> </t>
        </is>
      </c>
      <c r="F48" s="4" t="inlineStr">
        <is>
          <t xml:space="preserve"> </t>
        </is>
      </c>
    </row>
    <row r="49">
      <c r="A49" s="4" t="inlineStr">
        <is>
          <t>Extended maturity date upon consummation of merger and private placement</t>
        </is>
      </c>
      <c r="B49" s="4" t="inlineStr">
        <is>
          <t>Feb.  01,  2026</t>
        </is>
      </c>
      <c r="C49" s="4" t="inlineStr">
        <is>
          <t>Feb.  01,  2025</t>
        </is>
      </c>
      <c r="D49" s="4" t="inlineStr">
        <is>
          <t xml:space="preserve"> </t>
        </is>
      </c>
      <c r="E49" s="4" t="inlineStr">
        <is>
          <t xml:space="preserve"> </t>
        </is>
      </c>
      <c r="F49" s="4" t="inlineStr">
        <is>
          <t xml:space="preserve"> </t>
        </is>
      </c>
    </row>
    <row r="50">
      <c r="A50" s="4" t="inlineStr">
        <is>
          <t>Extended interest only period upon achievement of certain milestones</t>
        </is>
      </c>
      <c r="B50" s="4" t="inlineStr">
        <is>
          <t>Sep.  01,  2024</t>
        </is>
      </c>
      <c r="C50" s="4" t="inlineStr">
        <is>
          <t xml:space="preserve"> </t>
        </is>
      </c>
      <c r="D50" s="4" t="inlineStr">
        <is>
          <t xml:space="preserve"> </t>
        </is>
      </c>
      <c r="E50" s="4" t="inlineStr">
        <is>
          <t xml:space="preserve"> </t>
        </is>
      </c>
      <c r="F50" s="4" t="inlineStr">
        <is>
          <t xml:space="preserve"> </t>
        </is>
      </c>
    </row>
    <row r="51">
      <c r="A51" s="4" t="inlineStr">
        <is>
          <t>Extended maturity upon consummation of merger and private placement</t>
        </is>
      </c>
      <c r="B51" s="4" t="inlineStr">
        <is>
          <t>Aug.  01,  2026</t>
        </is>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6 Months Ended</t>
        </is>
      </c>
    </row>
    <row r="2">
      <c r="B2" s="2" t="inlineStr">
        <is>
          <t>Jun. 30, 2021 USD ($)</t>
        </is>
      </c>
    </row>
    <row r="3">
      <c r="A3" s="4" t="inlineStr">
        <is>
          <t>Common Stock | At The Market</t>
        </is>
      </c>
      <c r="B3" s="4" t="inlineStr">
        <is>
          <t xml:space="preserve"> </t>
        </is>
      </c>
    </row>
    <row r="4">
      <c r="A4" s="4" t="inlineStr">
        <is>
          <t>Issuance costs</t>
        </is>
      </c>
      <c r="B4" s="6" t="n">
        <v>51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9627</v>
      </c>
      <c r="C4" s="6" t="n">
        <v>-367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42</v>
      </c>
      <c r="C6" s="5" t="n">
        <v>1350</v>
      </c>
    </row>
    <row r="7">
      <c r="A7" s="4" t="inlineStr">
        <is>
          <t>Amortization of right-of-use asset</t>
        </is>
      </c>
      <c r="B7" s="5" t="n">
        <v>131</v>
      </c>
      <c r="C7" s="5" t="n">
        <v>130</v>
      </c>
    </row>
    <row r="8">
      <c r="A8" s="4" t="inlineStr">
        <is>
          <t>Stock-based compensation expense</t>
        </is>
      </c>
      <c r="B8" s="5" t="n">
        <v>5552</v>
      </c>
      <c r="C8" s="5" t="n">
        <v>5383</v>
      </c>
    </row>
    <row r="9">
      <c r="A9" s="4" t="inlineStr">
        <is>
          <t>Change in fair value of warrant liability</t>
        </is>
      </c>
      <c r="B9" s="5" t="n">
        <v>-2604</v>
      </c>
      <c r="C9" s="5" t="n">
        <v>-12281</v>
      </c>
    </row>
    <row r="10">
      <c r="A10" s="4" t="inlineStr">
        <is>
          <t>Net amortization of premiums and discounts on marketable securities</t>
        </is>
      </c>
      <c r="B10" s="5" t="n">
        <v>140</v>
      </c>
      <c r="C10" s="5" t="n">
        <v>20</v>
      </c>
    </row>
    <row r="11">
      <c r="A11" s="4" t="inlineStr">
        <is>
          <t>Amortization of debt-discount and accretion of deferred debt costs</t>
        </is>
      </c>
      <c r="B11" s="5" t="n">
        <v>378</v>
      </c>
      <c r="C11" s="5" t="n">
        <v>341</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31</v>
      </c>
      <c r="C13" s="5" t="n">
        <v>241</v>
      </c>
    </row>
    <row r="14">
      <c r="A14" s="4" t="inlineStr">
        <is>
          <t>Accounts receivable</t>
        </is>
      </c>
      <c r="B14" s="4" t="inlineStr">
        <is>
          <t xml:space="preserve"> </t>
        </is>
      </c>
      <c r="C14" s="5" t="n">
        <v>7</v>
      </c>
    </row>
    <row r="15">
      <c r="A15" s="4" t="inlineStr">
        <is>
          <t>Contract assets</t>
        </is>
      </c>
      <c r="B15" s="5" t="n">
        <v>686</v>
      </c>
      <c r="C15" s="5" t="n">
        <v>147</v>
      </c>
    </row>
    <row r="16">
      <c r="A16" s="4" t="inlineStr">
        <is>
          <t>Other long-term assets</t>
        </is>
      </c>
      <c r="B16" s="5" t="n">
        <v>-791</v>
      </c>
      <c r="C16" s="5" t="n">
        <v>-726</v>
      </c>
    </row>
    <row r="17">
      <c r="A17" s="4" t="inlineStr">
        <is>
          <t>Accounts payable</t>
        </is>
      </c>
      <c r="B17" s="5" t="n">
        <v>2328</v>
      </c>
      <c r="C17" s="5" t="n">
        <v>-6</v>
      </c>
    </row>
    <row r="18">
      <c r="A18" s="4" t="inlineStr">
        <is>
          <t>Accrued expenses</t>
        </is>
      </c>
      <c r="B18" s="5" t="n">
        <v>3405</v>
      </c>
      <c r="C18" s="5" t="n">
        <v>-861</v>
      </c>
    </row>
    <row r="19">
      <c r="A19" s="4" t="inlineStr">
        <is>
          <t>Deferred revenue</t>
        </is>
      </c>
      <c r="B19" s="5" t="n">
        <v>-6590</v>
      </c>
      <c r="C19" s="5" t="n">
        <v>-5112</v>
      </c>
    </row>
    <row r="20">
      <c r="A20" s="4" t="inlineStr">
        <is>
          <t>Operating lease asset and liabilities</t>
        </is>
      </c>
      <c r="B20" s="5" t="n">
        <v>-414</v>
      </c>
      <c r="C20" s="5" t="n">
        <v>-359</v>
      </c>
    </row>
    <row r="21">
      <c r="A21" s="4" t="inlineStr">
        <is>
          <t>Net cash used in operating activities</t>
        </is>
      </c>
      <c r="B21" s="5" t="n">
        <v>-56195</v>
      </c>
      <c r="C21" s="5" t="n">
        <v>-48444</v>
      </c>
    </row>
    <row r="22">
      <c r="A22" s="3" t="inlineStr">
        <is>
          <t>Investing activities</t>
        </is>
      </c>
      <c r="B22" s="4" t="inlineStr">
        <is>
          <t xml:space="preserve"> </t>
        </is>
      </c>
      <c r="C22" s="4" t="inlineStr">
        <is>
          <t xml:space="preserve"> </t>
        </is>
      </c>
    </row>
    <row r="23">
      <c r="A23" s="4" t="inlineStr">
        <is>
          <t>Purchases of property and equipment</t>
        </is>
      </c>
      <c r="B23" s="5" t="n">
        <v>-239</v>
      </c>
      <c r="C23" s="5" t="n">
        <v>-690</v>
      </c>
    </row>
    <row r="24">
      <c r="A24" s="4" t="inlineStr">
        <is>
          <t>Purchases of marketable securities</t>
        </is>
      </c>
      <c r="B24" s="4" t="inlineStr">
        <is>
          <t xml:space="preserve"> </t>
        </is>
      </c>
      <c r="C24" s="5" t="n">
        <v>-34417</v>
      </c>
    </row>
    <row r="25">
      <c r="A25" s="4" t="inlineStr">
        <is>
          <t>Maturities of marketable securities</t>
        </is>
      </c>
      <c r="B25" s="5" t="n">
        <v>23511</v>
      </c>
      <c r="C25" s="4" t="inlineStr">
        <is>
          <t xml:space="preserve"> </t>
        </is>
      </c>
    </row>
    <row r="26">
      <c r="A26" s="4" t="inlineStr">
        <is>
          <t>Net cash (used in) provided by investing activities</t>
        </is>
      </c>
      <c r="B26" s="5" t="n">
        <v>23272</v>
      </c>
      <c r="C26" s="5" t="n">
        <v>-35107</v>
      </c>
    </row>
    <row r="27">
      <c r="A27" s="3" t="inlineStr">
        <is>
          <t>Financing activities</t>
        </is>
      </c>
      <c r="B27" s="4" t="inlineStr">
        <is>
          <t xml:space="preserve"> </t>
        </is>
      </c>
      <c r="C27" s="4" t="inlineStr">
        <is>
          <t xml:space="preserve"> </t>
        </is>
      </c>
    </row>
    <row r="28">
      <c r="A28" s="4" t="inlineStr">
        <is>
          <t>Payments on financing and capital lease obligations</t>
        </is>
      </c>
      <c r="B28" s="5" t="n">
        <v>-142</v>
      </c>
      <c r="C28" s="5" t="n">
        <v>-129</v>
      </c>
    </row>
    <row r="29">
      <c r="A29" s="4" t="inlineStr">
        <is>
          <t>Proceeds from issuance of common stock through employee benefit plans</t>
        </is>
      </c>
      <c r="B29" s="4" t="inlineStr">
        <is>
          <t xml:space="preserve"> </t>
        </is>
      </c>
      <c r="C29" s="5" t="n">
        <v>157</v>
      </c>
    </row>
    <row r="30">
      <c r="A30" s="4" t="inlineStr">
        <is>
          <t>Proceeds from the issuance of common stock through employee stock purchase plan</t>
        </is>
      </c>
      <c r="B30" s="5" t="n">
        <v>109</v>
      </c>
      <c r="C30" s="5" t="n">
        <v>153</v>
      </c>
    </row>
    <row r="31">
      <c r="A31" s="4" t="inlineStr">
        <is>
          <t>Proceeds from the issuance of common stock through exercise of option</t>
        </is>
      </c>
      <c r="B31" s="5" t="n">
        <v>1</v>
      </c>
      <c r="C31" s="4" t="inlineStr">
        <is>
          <t xml:space="preserve"> </t>
        </is>
      </c>
    </row>
    <row r="32">
      <c r="A32" s="4" t="inlineStr">
        <is>
          <t>Proceeds from issuance of common stock and warrants in public offering, net of issuance costs</t>
        </is>
      </c>
      <c r="B32" s="4" t="inlineStr">
        <is>
          <t xml:space="preserve"> </t>
        </is>
      </c>
      <c r="C32" s="5" t="n">
        <v>70337</v>
      </c>
    </row>
    <row r="33">
      <c r="A33" s="4" t="inlineStr">
        <is>
          <t>Payment of issuance cost related to the proposed merger and PIPE Financing (See Note 12)</t>
        </is>
      </c>
      <c r="B33" s="5" t="n">
        <v>-259</v>
      </c>
      <c r="C33" s="4" t="inlineStr">
        <is>
          <t xml:space="preserve"> </t>
        </is>
      </c>
    </row>
    <row r="34">
      <c r="A34" s="4" t="inlineStr">
        <is>
          <t>Payment of issuance cost related to out of period offering</t>
        </is>
      </c>
      <c r="B34" s="5" t="n">
        <v>-24</v>
      </c>
      <c r="C34" s="5" t="n">
        <v>-36</v>
      </c>
    </row>
    <row r="35">
      <c r="A35" s="4" t="inlineStr">
        <is>
          <t>Net cash (used in) provided by financing activities</t>
        </is>
      </c>
      <c r="B35" s="5" t="n">
        <v>-315</v>
      </c>
      <c r="C35" s="5" t="n">
        <v>70482</v>
      </c>
    </row>
    <row r="36">
      <c r="A36" s="4" t="inlineStr">
        <is>
          <t>Net (decrease) increase in cash, cash equivalents and restricted cash</t>
        </is>
      </c>
      <c r="B36" s="5" t="n">
        <v>-33238</v>
      </c>
      <c r="C36" s="5" t="n">
        <v>-13069</v>
      </c>
    </row>
    <row r="37">
      <c r="A37" s="4" t="inlineStr">
        <is>
          <t>Cash and cash equivalents, Beginning of period</t>
        </is>
      </c>
      <c r="B37" s="5" t="n">
        <v>95388</v>
      </c>
      <c r="C37" s="5" t="n">
        <v>177070</v>
      </c>
    </row>
    <row r="38">
      <c r="A38" s="4" t="inlineStr">
        <is>
          <t>Cash and cash equivalents, End of period</t>
        </is>
      </c>
      <c r="B38" s="5" t="n">
        <v>62150</v>
      </c>
      <c r="C38" s="5" t="n">
        <v>164001</v>
      </c>
    </row>
    <row r="39">
      <c r="A39" s="3" t="inlineStr">
        <is>
          <t>Supplemental disclosure of cash flow information:</t>
        </is>
      </c>
      <c r="B39" s="4" t="inlineStr">
        <is>
          <t xml:space="preserve"> </t>
        </is>
      </c>
      <c r="C39" s="4" t="inlineStr">
        <is>
          <t xml:space="preserve"> </t>
        </is>
      </c>
    </row>
    <row r="40">
      <c r="A40" s="4" t="inlineStr">
        <is>
          <t>Cash paid for interest</t>
        </is>
      </c>
      <c r="B40" s="5" t="n">
        <v>1573</v>
      </c>
      <c r="C40" s="5" t="n">
        <v>1585</v>
      </c>
    </row>
    <row r="41">
      <c r="A41" s="3" t="inlineStr">
        <is>
          <t>Non-cash investing and financing activities:</t>
        </is>
      </c>
      <c r="B41" s="4" t="inlineStr">
        <is>
          <t xml:space="preserve"> </t>
        </is>
      </c>
      <c r="C41" s="4" t="inlineStr">
        <is>
          <t xml:space="preserve"> </t>
        </is>
      </c>
    </row>
    <row r="42">
      <c r="A42" s="4" t="inlineStr">
        <is>
          <t>Property and equipment received but unpaid as of period end</t>
        </is>
      </c>
      <c r="B42" s="5" t="n">
        <v>155</v>
      </c>
      <c r="C42" s="5" t="n">
        <v>113</v>
      </c>
    </row>
    <row r="43">
      <c r="A43" s="4" t="inlineStr">
        <is>
          <t>Offering costs incurred but unpaid as of period end</t>
        </is>
      </c>
      <c r="B43" s="6" t="n">
        <v>1459</v>
      </c>
      <c r="C43"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yros Pharmaceuticals, Inc. (the "Company"), a Delaware corporation formed in November 2011, is a biopharmaceutical company seeking to redefine the power of small molecules to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The Company has incurred significant net operating losses in every year since its inception. It expects to continue to incur significant and increasing net operating losses for at least the next several years. The Company’s net losses were $86.6 million, $84.0 million and $75.4 million for the years ended December 31, 2021, 2020 and 2019, respectively. As of June 30, 2022, the Company had an accumulated deficit of $523.2 million. The Company has not generated any revenues from product sales, has not completed the development of any product candidate and may never have a product candidate approved for commercialization. The Company has financed its operations to date primarily through a credit facility, the sale of equity securities and through license and collaboration agreements. The Company has devoted substantially all of its financial resources and efforts to research and development and general and administrative activities to support such research and development. The Company’s net losses may fluctuate significantly from quarter to quarter and year to year. Net losses and negative cash flows have had, and will continue to have, an adverse effect on the Company’s stockholders' equity and working capital. Under ASC Topic 205-40, Presentation of Financial Statements - Going Concern Successful completion of the Company’s development programs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s common or preferred stock; • raise funding through debt financing; and • establish collaborations with potential partners to advance the Company’s product pipeline. Based on its current operating plan and without giving effect to the transactions described in Note 12 below, the completion of which cannot be assured, the Company’s management believes that its cash, cash equivalents and marketable securities of $86.3 million as of June 30, 2022 assets and the satisfaction of liabilities in the normal course of business, and do not include any adjustments that may result from the outcome of this uncertainty.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25:28Z</dcterms:created>
  <dcterms:modified xmlns:dcterms="http://purl.org/dc/terms/" xmlns:xsi="http://www.w3.org/2001/XMLSchema-instance" xsi:type="dcterms:W3CDTF">2022-08-09T11:25:28Z</dcterms:modified>
</cp:coreProperties>
</file>